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paration of Financi"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Gold and Silver Rounds_Bullion" sheetId="10" state="visible" r:id="rId10"/>
    <sheet xmlns:r="http://schemas.openxmlformats.org/officeDocument/2006/relationships" name="Inventories, net" sheetId="11" state="visible" r:id="rId11"/>
    <sheet xmlns:r="http://schemas.openxmlformats.org/officeDocument/2006/relationships" name="Income Taxes" sheetId="12" state="visible" r:id="rId12"/>
    <sheet xmlns:r="http://schemas.openxmlformats.org/officeDocument/2006/relationships" name="Prepaid Expenses and Other Curr" sheetId="13" state="visible" r:id="rId13"/>
    <sheet xmlns:r="http://schemas.openxmlformats.org/officeDocument/2006/relationships" name="Property, Plant and Mine Develo" sheetId="14" state="visible" r:id="rId14"/>
    <sheet xmlns:r="http://schemas.openxmlformats.org/officeDocument/2006/relationships" name="Accrued Expenses and Other Curr" sheetId="15" state="visible" r:id="rId15"/>
    <sheet xmlns:r="http://schemas.openxmlformats.org/officeDocument/2006/relationships" name="Reclamation and Remediation" sheetId="16" state="visible" r:id="rId16"/>
    <sheet xmlns:r="http://schemas.openxmlformats.org/officeDocument/2006/relationships" name="Loans Payable"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Embedded Derivatives" sheetId="20" state="visible" r:id="rId20"/>
    <sheet xmlns:r="http://schemas.openxmlformats.org/officeDocument/2006/relationships" name="Stock-Based Compensation" sheetId="21" state="visible" r:id="rId21"/>
    <sheet xmlns:r="http://schemas.openxmlformats.org/officeDocument/2006/relationships" name="Shareholders' Equity" sheetId="22" state="visible" r:id="rId22"/>
    <sheet xmlns:r="http://schemas.openxmlformats.org/officeDocument/2006/relationships" name="Other Expense, Net" sheetId="23" state="visible" r:id="rId23"/>
    <sheet xmlns:r="http://schemas.openxmlformats.org/officeDocument/2006/relationships" name="Net Income (Loss) per Common Sh" sheetId="24" state="visible" r:id="rId24"/>
    <sheet xmlns:r="http://schemas.openxmlformats.org/officeDocument/2006/relationships" name="Fair Value Measurement" sheetId="25" state="visible" r:id="rId25"/>
    <sheet xmlns:r="http://schemas.openxmlformats.org/officeDocument/2006/relationships" name="Supplementary Cash Flow Informa" sheetId="26" state="visible" r:id="rId26"/>
    <sheet xmlns:r="http://schemas.openxmlformats.org/officeDocument/2006/relationships" name="Segment Reporting" sheetId="27" state="visible" r:id="rId27"/>
    <sheet xmlns:r="http://schemas.openxmlformats.org/officeDocument/2006/relationships" name="Basis of Preparation of Finan_2" sheetId="28" state="visible" r:id="rId28"/>
    <sheet xmlns:r="http://schemas.openxmlformats.org/officeDocument/2006/relationships" name="Recently Issued Accounting Pron" sheetId="29" state="visible" r:id="rId29"/>
    <sheet xmlns:r="http://schemas.openxmlformats.org/officeDocument/2006/relationships" name="Revenue (Tables)" sheetId="30" state="visible" r:id="rId30"/>
    <sheet xmlns:r="http://schemas.openxmlformats.org/officeDocument/2006/relationships" name="Gold and Silver Rounds_Bullion " sheetId="31" state="visible" r:id="rId31"/>
    <sheet xmlns:r="http://schemas.openxmlformats.org/officeDocument/2006/relationships" name="Inventories, net (Tables)" sheetId="32" state="visible" r:id="rId32"/>
    <sheet xmlns:r="http://schemas.openxmlformats.org/officeDocument/2006/relationships" name="Prepaid Expenses and Other Cu_2" sheetId="33" state="visible" r:id="rId33"/>
    <sheet xmlns:r="http://schemas.openxmlformats.org/officeDocument/2006/relationships" name="Property, Plant and Mine Deve_2" sheetId="34" state="visible" r:id="rId34"/>
    <sheet xmlns:r="http://schemas.openxmlformats.org/officeDocument/2006/relationships" name="Accrued Expenses and Other Cu_2" sheetId="35" state="visible" r:id="rId35"/>
    <sheet xmlns:r="http://schemas.openxmlformats.org/officeDocument/2006/relationships" name="Reclamation and Remediation (Ta" sheetId="36" state="visible" r:id="rId36"/>
    <sheet xmlns:r="http://schemas.openxmlformats.org/officeDocument/2006/relationships" name="Leases (Tables)" sheetId="37" state="visible" r:id="rId37"/>
    <sheet xmlns:r="http://schemas.openxmlformats.org/officeDocument/2006/relationships" name="Embedded Derivatives (Tables)" sheetId="38" state="visible" r:id="rId38"/>
    <sheet xmlns:r="http://schemas.openxmlformats.org/officeDocument/2006/relationships" name="Stock-Based Compensation (Table" sheetId="39" state="visible" r:id="rId39"/>
    <sheet xmlns:r="http://schemas.openxmlformats.org/officeDocument/2006/relationships" name="Other Expense, Net (Tables)" sheetId="40" state="visible" r:id="rId40"/>
    <sheet xmlns:r="http://schemas.openxmlformats.org/officeDocument/2006/relationships" name="Net Income (Loss) per Common _2" sheetId="41" state="visible" r:id="rId41"/>
    <sheet xmlns:r="http://schemas.openxmlformats.org/officeDocument/2006/relationships" name="Fair Value Measurement (Tables)" sheetId="42" state="visible" r:id="rId42"/>
    <sheet xmlns:r="http://schemas.openxmlformats.org/officeDocument/2006/relationships" name="Supplementary Cash Flow Infor_2" sheetId="43" state="visible" r:id="rId43"/>
    <sheet xmlns:r="http://schemas.openxmlformats.org/officeDocument/2006/relationships" name="Segment Reporting (Tables)" sheetId="44" state="visible" r:id="rId44"/>
    <sheet xmlns:r="http://schemas.openxmlformats.org/officeDocument/2006/relationships" name="Revenue (Details)" sheetId="45" state="visible" r:id="rId45"/>
    <sheet xmlns:r="http://schemas.openxmlformats.org/officeDocument/2006/relationships" name="Gold and Silver Rounds_Bullio_2" sheetId="46" state="visible" r:id="rId46"/>
    <sheet xmlns:r="http://schemas.openxmlformats.org/officeDocument/2006/relationships" name="Inventories, net (Details)" sheetId="47" state="visible" r:id="rId47"/>
    <sheet xmlns:r="http://schemas.openxmlformats.org/officeDocument/2006/relationships" name="Income Taxes (Details)" sheetId="48" state="visible" r:id="rId48"/>
    <sheet xmlns:r="http://schemas.openxmlformats.org/officeDocument/2006/relationships" name="Prepaid Expenses and Other Cu_3" sheetId="49" state="visible" r:id="rId49"/>
    <sheet xmlns:r="http://schemas.openxmlformats.org/officeDocument/2006/relationships" name="Property, Plant and Mine Deve_3" sheetId="50" state="visible" r:id="rId50"/>
    <sheet xmlns:r="http://schemas.openxmlformats.org/officeDocument/2006/relationships" name="Property, Plant and Mine Deve_4" sheetId="51" state="visible" r:id="rId51"/>
    <sheet xmlns:r="http://schemas.openxmlformats.org/officeDocument/2006/relationships" name="Accrued Expenses and Other Cu_3" sheetId="52" state="visible" r:id="rId52"/>
    <sheet xmlns:r="http://schemas.openxmlformats.org/officeDocument/2006/relationships" name="Reclamation and Remediation (De" sheetId="53" state="visible" r:id="rId53"/>
    <sheet xmlns:r="http://schemas.openxmlformats.org/officeDocument/2006/relationships" name="Loans Payable (Details)" sheetId="54" state="visible" r:id="rId54"/>
    <sheet xmlns:r="http://schemas.openxmlformats.org/officeDocument/2006/relationships" name="Commitments and Contingencies (" sheetId="55" state="visible" r:id="rId55"/>
    <sheet xmlns:r="http://schemas.openxmlformats.org/officeDocument/2006/relationships" name="Leases - Operating Leases (Deta" sheetId="56" state="visible" r:id="rId56"/>
    <sheet xmlns:r="http://schemas.openxmlformats.org/officeDocument/2006/relationships" name="Leases - Quantitative informati" sheetId="57" state="visible" r:id="rId57"/>
    <sheet xmlns:r="http://schemas.openxmlformats.org/officeDocument/2006/relationships" name="Leases - Other Leases (Details)" sheetId="58" state="visible" r:id="rId58"/>
    <sheet xmlns:r="http://schemas.openxmlformats.org/officeDocument/2006/relationships" name="Leases - Maturities of operatin" sheetId="59" state="visible" r:id="rId59"/>
    <sheet xmlns:r="http://schemas.openxmlformats.org/officeDocument/2006/relationships" name="Leases - Future minimum operati" sheetId="60" state="visible" r:id="rId60"/>
    <sheet xmlns:r="http://schemas.openxmlformats.org/officeDocument/2006/relationships" name="Leases - Quantitative informa_2" sheetId="61" state="visible" r:id="rId61"/>
    <sheet xmlns:r="http://schemas.openxmlformats.org/officeDocument/2006/relationships" name="Leases - Finance Leases Minimum" sheetId="62" state="visible" r:id="rId62"/>
    <sheet xmlns:r="http://schemas.openxmlformats.org/officeDocument/2006/relationships" name="Leases - Scheduled minimum annu" sheetId="63" state="visible" r:id="rId63"/>
    <sheet xmlns:r="http://schemas.openxmlformats.org/officeDocument/2006/relationships" name="Leases - Supplemental Cash Flow" sheetId="64" state="visible" r:id="rId64"/>
    <sheet xmlns:r="http://schemas.openxmlformats.org/officeDocument/2006/relationships" name="Embedded Derivatives (Details)" sheetId="65" state="visible" r:id="rId65"/>
    <sheet xmlns:r="http://schemas.openxmlformats.org/officeDocument/2006/relationships" name="Stock-Based Compensation (Detai" sheetId="66" state="visible" r:id="rId66"/>
    <sheet xmlns:r="http://schemas.openxmlformats.org/officeDocument/2006/relationships" name="Stock-Based Compensation - Stoc" sheetId="67" state="visible" r:id="rId67"/>
    <sheet xmlns:r="http://schemas.openxmlformats.org/officeDocument/2006/relationships" name="Stock-Based Compensation - Allo" sheetId="68" state="visible" r:id="rId68"/>
    <sheet xmlns:r="http://schemas.openxmlformats.org/officeDocument/2006/relationships" name="Shareholders' Equity (Details)" sheetId="69" state="visible" r:id="rId69"/>
    <sheet xmlns:r="http://schemas.openxmlformats.org/officeDocument/2006/relationships" name="Other Expense, Net (Details)" sheetId="70" state="visible" r:id="rId70"/>
    <sheet xmlns:r="http://schemas.openxmlformats.org/officeDocument/2006/relationships" name="Net Income (Loss) per Common _3" sheetId="71" state="visible" r:id="rId71"/>
    <sheet xmlns:r="http://schemas.openxmlformats.org/officeDocument/2006/relationships" name="Net Income (Loss) per Common _4" sheetId="72" state="visible" r:id="rId72"/>
    <sheet xmlns:r="http://schemas.openxmlformats.org/officeDocument/2006/relationships" name="Fair Value Measurement (Details" sheetId="73" state="visible" r:id="rId73"/>
    <sheet xmlns:r="http://schemas.openxmlformats.org/officeDocument/2006/relationships" name="Fair Value Measurement - Statem" sheetId="74" state="visible" r:id="rId74"/>
    <sheet xmlns:r="http://schemas.openxmlformats.org/officeDocument/2006/relationships" name="Fair Value Measurement - Realiz" sheetId="75" state="visible" r:id="rId75"/>
    <sheet xmlns:r="http://schemas.openxmlformats.org/officeDocument/2006/relationships" name="Supplementary Cash Flow Infor_3" sheetId="76" state="visible" r:id="rId76"/>
    <sheet xmlns:r="http://schemas.openxmlformats.org/officeDocument/2006/relationships" name="Segment Reporting (Details)" sheetId="77" state="visible" r:id="rId77"/>
  </sheets>
  <definedNames/>
  <calcPr calcId="124519" fullCalcOnLoad="1"/>
</workbook>
</file>

<file path=xl/sharedStrings.xml><?xml version="1.0" encoding="utf-8"?>
<sst xmlns="http://schemas.openxmlformats.org/spreadsheetml/2006/main" uniqueCount="537">
  <si>
    <t>Document And Entity Information - shares</t>
  </si>
  <si>
    <t>9 Months Ended</t>
  </si>
  <si>
    <t>Sep. 30, 2019</t>
  </si>
  <si>
    <t>Oct. 29,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GOLD RESOURCE CORP</t>
  </si>
  <si>
    <t>Entity Central Index Key</t>
  </si>
  <si>
    <t>0001160791</t>
  </si>
  <si>
    <t>Current Fiscal Year End Date</t>
  </si>
  <si>
    <t>--12-31</t>
  </si>
  <si>
    <t>Entity Filer Category</t>
  </si>
  <si>
    <t>Accelerated Filer</t>
  </si>
  <si>
    <t>Entity Small Business</t>
  </si>
  <si>
    <t>Entity Emerging Growth Company</t>
  </si>
  <si>
    <t>Entity Shell Company</t>
  </si>
  <si>
    <t>Entity Common Stock, Shares Outstanding</t>
  </si>
  <si>
    <t>Entity Current Reporting Status</t>
  </si>
  <si>
    <t>Yes</t>
  </si>
  <si>
    <t>Entity Interactive Data Current</t>
  </si>
  <si>
    <t>CONDENSED CONSOLIDATED BALANCE SHEETS - USD ($) $ in Thousands</t>
  </si>
  <si>
    <t>Dec. 31, 2018</t>
  </si>
  <si>
    <t>Current assets:</t>
  </si>
  <si>
    <t>Cash and cash equivalents</t>
  </si>
  <si>
    <t>Gold and silver rounds/bullion</t>
  </si>
  <si>
    <t>Accounts receivable</t>
  </si>
  <si>
    <t>Inventories, net</t>
  </si>
  <si>
    <t>Prepaid taxes</t>
  </si>
  <si>
    <t>Prepaid expenses and other current assets</t>
  </si>
  <si>
    <t>Total current assets</t>
  </si>
  <si>
    <t>Property, plant and mine development, net</t>
  </si>
  <si>
    <t>Operating lease assets, net</t>
  </si>
  <si>
    <t>Deferred tax assets, net</t>
  </si>
  <si>
    <t>Other non-current assets</t>
  </si>
  <si>
    <t>Total assets</t>
  </si>
  <si>
    <t>Current liabilities:</t>
  </si>
  <si>
    <t>Accounts payable</t>
  </si>
  <si>
    <t>Loans payable, current</t>
  </si>
  <si>
    <t>Finance lease liabilities, current</t>
  </si>
  <si>
    <t>Operating lease liabilities, current</t>
  </si>
  <si>
    <t>Mining royalty taxes payable, net</t>
  </si>
  <si>
    <t>Accrued expenses and other current liabilities</t>
  </si>
  <si>
    <t>Total current liabilities</t>
  </si>
  <si>
    <t>Reclamation and remediation liabilities</t>
  </si>
  <si>
    <t>Loans payable, long-term</t>
  </si>
  <si>
    <t>Finance lease liabilities, long-term</t>
  </si>
  <si>
    <t>Operating lease liabilities, long-term</t>
  </si>
  <si>
    <t>Total liabilities</t>
  </si>
  <si>
    <t>Shareholders' equity:</t>
  </si>
  <si>
    <t>Common stock - $0.001 par value, 100,000,000 shares authorized: 65,691,527 and 58,850,431 shares outstanding at September 30, 2019 and December 31, 2018, respectively</t>
  </si>
  <si>
    <t>Additional paid-in capital</t>
  </si>
  <si>
    <t>Retained earnings</t>
  </si>
  <si>
    <t>Treasury stock at cost, 336,398 shares</t>
  </si>
  <si>
    <t>Accumulated other comprehensive loss</t>
  </si>
  <si>
    <t>Total shareholders' equity</t>
  </si>
  <si>
    <t>Total liabilities and shareholders' equity</t>
  </si>
  <si>
    <t>CONDENSED CONSOLIDATED BALANCE SHEETS (Parenthetical) - $ / shares</t>
  </si>
  <si>
    <t>CONDENSED CONSOLIDATED BALANCE SHEETS</t>
  </si>
  <si>
    <t>Common stock, par value</t>
  </si>
  <si>
    <t>Common stock, shares authorized</t>
  </si>
  <si>
    <t>Common stock, shares outstanding</t>
  </si>
  <si>
    <t>Treasury stock, shares</t>
  </si>
  <si>
    <t>CONDENSED CONSOLIDATED STATEMENTS OF OPERATIONS - USD ($) $ in Thousands</t>
  </si>
  <si>
    <t>3 Months Ended</t>
  </si>
  <si>
    <t>Sep. 30, 2018</t>
  </si>
  <si>
    <t>Sales, net</t>
  </si>
  <si>
    <t>Depreciation and amortization</t>
  </si>
  <si>
    <t>Reclamation and remediation</t>
  </si>
  <si>
    <t>Total mine cost of sales</t>
  </si>
  <si>
    <t>Mine gross profit</t>
  </si>
  <si>
    <t>Costs and expenses:</t>
  </si>
  <si>
    <t>General and administrative expenses</t>
  </si>
  <si>
    <t>Other expense, net</t>
  </si>
  <si>
    <t>Total costs and expenses</t>
  </si>
  <si>
    <t>Income (loss) before income taxes</t>
  </si>
  <si>
    <t>Provision for income taxes</t>
  </si>
  <si>
    <t>Net income (loss)</t>
  </si>
  <si>
    <t>Net income (loss) per common share:</t>
  </si>
  <si>
    <t>Basic</t>
  </si>
  <si>
    <t>Diluted</t>
  </si>
  <si>
    <t>Weighted average shares outstanding:</t>
  </si>
  <si>
    <t>Production costs</t>
  </si>
  <si>
    <t>Exploration expenses</t>
  </si>
  <si>
    <t>CONDENSED CONSOLIDATED STATEMENTS OF CHANGES IN SHAREHOLDERS’ EQUITY - USD ($) $ in Thousands</t>
  </si>
  <si>
    <t>Common Shares</t>
  </si>
  <si>
    <t>Additional Paid-in Capital</t>
  </si>
  <si>
    <t>Retained Earnings</t>
  </si>
  <si>
    <t>Treasury Stock</t>
  </si>
  <si>
    <t>Accumulated Other Comprehensive Income (Loss)</t>
  </si>
  <si>
    <t>Total</t>
  </si>
  <si>
    <t>Balance at Dec. 31, 2017</t>
  </si>
  <si>
    <t>Balance (in shares) at Dec. 31, 2017</t>
  </si>
  <si>
    <t>Stock-based compensation</t>
  </si>
  <si>
    <t>Net stock options exercised</t>
  </si>
  <si>
    <t>Net stock options exercised (in shares)</t>
  </si>
  <si>
    <t>Common stock issued for vested restricted stock units (in shares)</t>
  </si>
  <si>
    <t>Dividends declared</t>
  </si>
  <si>
    <t>Balance at Sep. 30, 2018</t>
  </si>
  <si>
    <t>Balance (in shares) at Sep. 30, 2018</t>
  </si>
  <si>
    <t>Balance at Jun. 30, 2018</t>
  </si>
  <si>
    <t>Balance (in shares) at Jun. 30, 2018</t>
  </si>
  <si>
    <t>Balance at Dec. 31, 2018</t>
  </si>
  <si>
    <t>Balance (in shares) at Dec. 31, 2018</t>
  </si>
  <si>
    <t>Issuance of stock, net of issuance costs</t>
  </si>
  <si>
    <t>Issuance of stock, net of issuance costs (in shares)</t>
  </si>
  <si>
    <t>Balance at Sep. 30, 2019</t>
  </si>
  <si>
    <t>Balance (in shares) at Sep. 30, 2019</t>
  </si>
  <si>
    <t>Balance at Jun. 30, 2019</t>
  </si>
  <si>
    <t>Balance (in shares) at Jun. 30, 2019</t>
  </si>
  <si>
    <t>CONDENSED CONSOLIDATED STATEMENTS OF CASH FLOWS - USD ($) $ in Thousands</t>
  </si>
  <si>
    <t>Cash flows from operating activities:</t>
  </si>
  <si>
    <t>Net income</t>
  </si>
  <si>
    <t>Adjustments to reconcile net income to net cash from operating activities:</t>
  </si>
  <si>
    <t>Deferred income taxes</t>
  </si>
  <si>
    <t>Other operating adjustments</t>
  </si>
  <si>
    <t>Changes in operating assets and liabilities:</t>
  </si>
  <si>
    <t>Inventories</t>
  </si>
  <si>
    <t>Accounts payable and other accrued liabilities</t>
  </si>
  <si>
    <t>Mining royalty and income taxes payable, net</t>
  </si>
  <si>
    <t>Net cash provided by operating activities</t>
  </si>
  <si>
    <t>Cash flows from investing activities:</t>
  </si>
  <si>
    <t>Capital expenditures</t>
  </si>
  <si>
    <t>Other investing activities</t>
  </si>
  <si>
    <t>Net cash used in investing activities</t>
  </si>
  <si>
    <t>Cash flows from financing activities:</t>
  </si>
  <si>
    <t>Proceeds from the exercise of stock options</t>
  </si>
  <si>
    <t>Proceeds from issuance of stock</t>
  </si>
  <si>
    <t>Dividends paid</t>
  </si>
  <si>
    <t>Repayment of loans payable</t>
  </si>
  <si>
    <t>Repayment of finance leas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Interest expense paid</t>
  </si>
  <si>
    <t>Income and mining taxes paid</t>
  </si>
  <si>
    <t>Non-cash investing activities:</t>
  </si>
  <si>
    <t>Change in accrued capital expenditures</t>
  </si>
  <si>
    <t>Change in estimate for asset retirement costs</t>
  </si>
  <si>
    <t>Equipment purchased through loan payable</t>
  </si>
  <si>
    <t>Equipment purchased under finance leases</t>
  </si>
  <si>
    <t>Basis of Preparation of Financial Statements</t>
  </si>
  <si>
    <t>1. Basis of Preparation of Financial Statements
The interim Condensed Consolidated Financial Statements (“interim financial statements”) of Gold Resource Corporation and its subsidiaries (collectively, the “Company”) are unaudited and have been prepared in accordance with the rules of the Securities and Exchange Commission for interim statements. Certain information and footnote disclosures required by United States Generally Accepted Accounting Principles (“U.S. GAAP”) have been condensed or omitted as permitted by such rules, although the Company believes that the disclosures included are adequate to make the information presented not misleading.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These interim financial statements should be read in conjunction with the audited consolidated financial statements for the year ended December 31, 2018 included in the Company’s annual report on Form 10-K. The year-end balance sheet data was derived from the audited financial statements. Unless otherwise noted, there have been no material changes to the footnotes from those accompanying the audited consolidated financial statements contained in the Company’s annual report on Form 10-K.
Certain items in the prior period’s Condensed Consolidated Financial Statements have been reclassified to conform to the current presentation.</t>
  </si>
  <si>
    <t>Recent Accounting Pronouncements</t>
  </si>
  <si>
    <t>2. Recent Accounting Pronouncements
Recently Adopted Accounting Pronouncements
Accounting Standards Update No. 2016-02 — Leases (Topic 842 ). In February 2016, the Financial Accounting Standards Board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Reporting entities are also required to recognize and measure leases existing at, or entered into after, the beginning of the earliest comparative period presented using a modified retrospective approach, with certain practical expedients available.
The Company adopted the standard effective January 1, 2019 and elected certain available practical expedients and implemented internal controls and key system functionality to enable the preparation of financial information on adoption.
The standard had a material impact on the Company’s Consolidated Balance Sheets but did not have a material impact on its Consolidated Statements of Operations. The most significant impact was the recognition of ROU assets and the current and long-term components of lease liabilities for operating leases, while the Company’s accounting for finance leases remained substantially unchanged. See Note 13 for more information.
Recently Issued Accounting Pronouncements
Accounting Standards Update No. 2018-07 — Compensation — Stock Compensation (Topic 718): Improvements to Non-employee Share-Based Payment Accounting (“ASU 2018-07”). In June 2018, the FASB issued new guidance regarding accounting for stock compensation. The new guidance expands the scope of Topic 718 to include all share-based payment transactions for acquiring goods or services from non-employees. ASU 2018-07 specifies that Topic 718 applies to all share-based payment transactions in which the grantor acquires goods or services to be used or consumed in its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public entities beginning December 1, 2019, with early adoption permitted, but no earlier than the adoption of ASC 606. The Company does not expect the adoption of this guidance to have a material impact on its consolidated financial statements.
Accounting Standards Update No. 2018-09 — Codification Improvements (“ASU 2018-09”). In July 2018, the FASB issued new guidance which makes changes to a variety of topics to clarify, correct errors in, or make minor improvements to the Accounting Standards Codification (“ASC’). The transition and effective date guidance is based on the facts and circumstances of each amendment. Some of the amendments do not require transition guidance and were effective upon issuance of ASU 2018-09. However, many of the amendments do have transition guidance with effective dates for annual periods beginning after December 15, 2018. The Company does not expect the adoption of this guidance to have material impact on its consolidated financial statements.</t>
  </si>
  <si>
    <t>Revenue</t>
  </si>
  <si>
    <t>3. Revenue
The Company derives its revenue from the sale of d oré and concentrates. The following table presents the Company’s net sales for each period presented, disaggregated by source:
Three months ended September 30,
Nine months ended September 30,
2019
2018
2019
2018
(in thousands)
(in thousands)
Doré sales, net
Gold
$
7,399
$
2,080
$
12,192
$
5,711
Silver
619
449
1,670
1,218
Less: Refining charges
(39)
(43)
(138)
(106)
Total doré sales, net
7,979
2,486
13,724
6,823
Concentrate sales
Gold
7,767
4,777
19,072
15,714
Silver
6,370
4,056
15,673
18,940
Copper
2,502
2,308
7,237
7,326
Lead
4,480
3,998
11,874
11,343
Zinc
13,875
9,702
36,998
34,927
Less: Treatment and refining charges
(3,691)
(1,121)
(10,709)
(4,216)
Total concentrate sales, net
31,303
23,720
80,145
84,034
Realized/unrealized embedded derivative, net
784
(1,948)
2,149
(3,680)
Total sales, net
$
40,066
$
24,258
$
96,018
$
87,177</t>
  </si>
  <si>
    <t>Gold and Silver Rounds/Bullion</t>
  </si>
  <si>
    <t>4. Gold and Silver Rounds/Bullion
The Company periodically purchases gold and silver bullion on the open market for investment purposes and to use in its dividend exchange program under which shareholders may exchange their cash dividends for minted gold and silver rounds.
At September 30, 2019 and December 31, 2018, the Company’s holdings of rounds/bullion, using quoted market prices, consisted of the following:
2019
2018
Ounces
Per Ounce
Amount
Ounces
Per Ounce
Amount
(in thousands)
(in thousands)
Gold
1,881
$
1,485
$
2,793
1,888
$
1,279
$
2,415
Silver
79,718
$
17.26
1,376
79,864
$
15.30
1,222
Total holdings
$
4,169
$
3,637</t>
  </si>
  <si>
    <t>5. Inventories, net
At September 30, 2019 and December 31, 2018, inventories, net consisted of the following:
2019
2018
(in thousands)
Stockpiles - underground mine
$
2,651
$
2,365
Stockpiles - open pit mine
757
414
Leach pad
10,075
376
Concentrates
1,546
1,231
Doré (1)
1,167
1,289
Subtotal - product inventories
16,196
5,675
Materials and supplies (2)
7,869
8,667
Total
$
24,065
$
14,342
(1)
Net of reserve of $478 and nil as of September 30, 2019 and December 31, 2018, respectively.
(2)
Net of reserve for obsolescence of $857.
In addition to the inventory above, as of September 30, 2019, the Company has $3.9 million of low-grade ore stockpile inventory included in other non-current assets on the accompanying Consolidated Balance Sheet.
During the three months ended September 30, 2019, the Company recorded a net realizable value inventory adjustment of $1.6 million for inventories at its Isabella Pearl Mine.</t>
  </si>
  <si>
    <t>Income Taxes</t>
  </si>
  <si>
    <t>6. Income Taxes
The Company recorded income tax expense of $2.4 million and $4.9 million for the three and nine months ended September 30, 2019, respectively. For the three and nine months ended September 30, 2018, the Company recorded income tax expense of $0.1 million and $5.5 million, respectively. In accordance with applicable accounting rules, the interim provision for taxes was calculated by using the consolidated effective tax rate. The consolidated effective tax rate is a function of the combined effective tax rates for the jurisdictions in which the Company operates, including global intangible low-taxed income (“GILTI”). Variations in the relative proportions of jurisdictional income could result in fluctuations to the Company’s consolidated effective tax rate. The Company’s losses in the U.S. are taxed at 21% which is then netted against the Company’s income in Mexico which is taxed at 37.5% (30% income tax and 7.5% mining tax) which has resulted in a consolidated effective tax rate above statutory rates.
The Company periodically transfers funds from its Mexican wholly-owned subsidiary to the U.S. in the form of dividends. Mexico requires a 10% withholding tax on dividends to foreign parent companies on all post-2013 earnings. Dividends from earnings generated prior to 2014 were exempted from the new dividend withholding tax. The Company commenced distribution of post-2013 earnings from Mexico in 2018. According to the existing U.S. – Mexico tax treaty, the dividend withholding tax between these countries is limited to 5% if certain requirements are met. Based on the Company’s review of these requirements, it estimates it will pay a 5% withholding tax on dividends received from Mexico in 2019. The impact of the planned annual dividends for 2019 is reflected in the estimated annual effective tax rate.
As of September 30, 2019, the Company believes that it has no liability for uncertain tax positions.</t>
  </si>
  <si>
    <t>Prepaid Expenses and Other Current Assets</t>
  </si>
  <si>
    <t>Prepaid Expenses And Other Current Assets</t>
  </si>
  <si>
    <t>7. Prepaid Expenses and Other Current Assets
At September 30, 2019 and December 31, 2018, prepaid expenses and other current assets consisted of the following:
2019
2018
(in thousands)
Advances to suppliers
$
176
$
289
Prepaid insurance
1,142
1,179
Vendor deposits
51
236
IVA taxes receivable, net
224
538
Prepaid royalties
229
295
Other current assets
279
208
Total
$
2,101
$
2,745</t>
  </si>
  <si>
    <t>Property, Plant and Mine Development, net</t>
  </si>
  <si>
    <t>Property, Plant and Mine Development,net</t>
  </si>
  <si>
    <t>8. Property, Plant and Mine Development, net
At September 30, 2019 and December 31, 2018, property, plant and mine development, net consisted of the following:
2019
2018
(in thousands)
Asset retirement costs
$
2,716
$
1,240
Construction-in-progress (1)
22,479
34,335
Furniture and office equipment
2,034
1,861
Leach pad and ponds
5,621
-
Land
242
242
Light vehicles and other mobile equipment
2,552
2,508
Machinery and equipment
32,811
27,485
Mill facilities and infrastructure
25,189
11,712
Mineral interests and mineral rights
18,228
17,958
Mine development
86,876
69,487
Software and licenses
1,659
1,659
Subtotal (2) (3)
200,407
168,487
Accumulated depreciation and amortization
(77,421)
(57,245)
Total
$
122,986
$
111,242
(1)
Includes Nevada construction-in-progress costs of $14.1 million and $21.6 million at September 30, 2019 and December 31, 2018, respectively. Mexico construction-in-progress was $8.3 million and $12.7 million at September 30, 2019 and December 31, 2018, respectively.
(2)
Includes $1.8 million and $1.6 million of assets recorded under finance leases at September 30, 2019 and December 31, 2018, respectively. Please see Note 13 for additional information.
(3)
Includes accrued capital expenditures of $4.5 million and $4.3 million at September 30, 2019 and December 31, 2018, respectively.
The Company recorded depreciation and amortization expense of $7.4 million and $15.3 million for the three and nine months ended September 30, 2019, respectively. For the three and nine months ended September 30, 2018, the Company recorded $3.7 million and $11.1 million, respectively.</t>
  </si>
  <si>
    <t>Accrued Expenses and Other Current Liabilities</t>
  </si>
  <si>
    <t>9. Accrued Expenses and Other Current Liabilities
At September 30, 2019 and December 31, 2018, accrued expenses and other current liabilities consisted of the following:
2019
2018
(in thousands)
Accrued insurance
$
526
$
364
Accrued royalty payments
1,526
1,432
Dividends payable
109
98
Other payables
119
136
Total
$
2,280
$
2,030</t>
  </si>
  <si>
    <t>Reclamation and Remediation</t>
  </si>
  <si>
    <t>Reclamation And Remediation</t>
  </si>
  <si>
    <t>10. Reclamation and Remediation
The following table presents the changes in reclamation and remediation obligations for the nine months ended September 30, 2019 and year ended December 31, 2018:
2019
2018
(in thousands)
Reclamation liabilities – balance at beginning of period
$
2,009
$
2,005
Changes in estimate
-
-
Foreign currency exchange loss
4
4
Reclamation liabilities – balance at end of period
2,013
2,009
Asset retirement obligation – balance at beginning of period
1,289
941
Changes in estimate
1,476
271
Accretion
129
78
Foreign currency exchange loss
-
(1)
Asset retirement obligation – balance at end of period
2,894
1,289
Total period end balance
$
4,907
$
3,298
The Company’s reclamation liabilities are related to the Aguila project in Mexico.
The Company’s asset retirement obligations were discounted using a credit adjusted risk-free rate of 8%. As of September 30, 2019 and December 31, 2018, the Company recorded an asset retirement obligation of $2.3 million and $0.8 million, respectively, related to the Isabella Pearl project. As of September 30, 2019 and December 31, 2018, the Company’s asset retirement obligation related to the Aguila project in Mexico was $0.6 million and $0.5 million, respectively.</t>
  </si>
  <si>
    <t>Loans Payable</t>
  </si>
  <si>
    <t>11. Loans Payable
The Company has financed certain equipment purchases on a long-term basis. The loans bear annual interest at rates ranging from 3% to 4.48%, are collateralized by the equipment, and require monthly principal and interest payments of $0.08 million. As of September 30, 2019 and December 31, 2018, there was an outstanding balance of $1.9 million and $2.1 million, respectively. Scheduled minimum repayments are $0.2 million in 2019, $0.9 million in 2020, $0.7 million in 2021, and $0.1 million in 2022. One of the loan agreements is subject to a prepayment penalty of 1% of the outstanding loan balance at time of repayment. The fair value of the loans payable, based on Level 2 inputs, approximated the outstanding balance at both September 30, 2019 and December 31, 2018. See Note 19 for the definition of a Level 2 input.</t>
  </si>
  <si>
    <t>Commitments and Contingencies</t>
  </si>
  <si>
    <t>12. Commitments and Contingencies
The Company has a Contract Mining Agreement with a mining contractor relating to mining activities at its Isabella Pearl project. Included in this Agreement is an embedded lease for the mining equipment for which the Company has recognized a right-of-use asset and corresponding operating lease liability. Please see Note 13 for more information. In addition to the embedded lease payments, the Company pays the contract miner operational costs in the normal course of business. These costs represent the remaining future contractual payments for the Contract Mining Agreement over its term. The contractual payments are determined by rates within the Contract Mining Agreement, estimated tonnes moved and bank cubic yards for drilling and blasting. As of September 30, 2019, total estimated contractual payments remaining, excluding embedded lease payments, are $2.8 million and $8.6 million for the years ended December 31, 2019 and 2020, respectively.
As of September 30, 2019, the Company has equipment purchase commitments aggregating approximately $1.3 million.</t>
  </si>
  <si>
    <t>Leases</t>
  </si>
  <si>
    <t>13. Leases
Operating Leases
As discussed in Note 2 to the interim financial statements (see "Recent Adopted Accounting Pronouncements"), the Company adopted the new lease accounting standard on January 1, 2019. Upon adoption, the Company recognized operating lease assets and corresponding operating lease liabilities totaling $14.2 million. The Company’s finance leases did not change from December 31, 2018.
The Company leases office equipment and administrative offices from third parties as well as an administrative office from a related party. In addition, the Company has an embedded lease in its Contract Mining Agreement. Leases with an initial term of 12 months or less are not recorded on the balance sheet; the Company recognizes lease expense for these leases as incurred over the lease term. For leases beginning in 2019 and later, the Company accounts for lease components (e.g., fixed payments including rent, real estate taxes and insurance costs) separately from the non-lease components (e.g., common-area maintenance costs).
Some leases include one or more options to renew, with renewal terms that can extend the lease term from one to two years. The exercise of lease renewal options is at the Company’s sole discretion. The depreciable life of assets are limited by the expected lease term, unless there is a transfer of title or purchase option reasonably certain of exercise. The weighted average remaining lease term for the Company’s operating leases as of September 30, 2019 is 1.13 years.
The discount rate implicit within the Company’s leases is generally not determinable and therefore the Company determines the discount rate based on its incremental borrowing rate. The incremental borrowing rate for the Company’s leases is determined based on the lease term adjusted for impacts of collateral. The weighted average discount rate used to measure the Company’s operating lease liabilities as of September 30, 2019 was 4.48%.
There are no material residual value guarantees and no restrictions or covenants imposed by the Company’s leases.
Most of the Company’s leases have a standard payment schedule; however, the payments for its mining equipment embedded lease are determined by tonnage hauled. This embedded lease is within a Contract Mining Agreement entered into for the mining activities at the Company’s Isabella Pearl project. The payments, amortization of the right-of-use asset, and interest vary immaterially from forecasted amounts due to variable conditions at the mine. During the three months ended September 30, 2019, the Company capitalized variable lease costs of $0.3 million to Inventory and $1.4 million to Property, plant, and mine development, respectively. During the nine months ended September 30, 2019, the Company capitalized variable lease costs of $1.8 million to Inventory and $3.2 million to Property, plant, and mine development, respectively.
The components of all other lease costs recognized within the Company’s Condensed Consolidated Statements of Operations are as follows:
Three months ended September 30,
Nine months ended September 30,
Lease Cost Type
Condensed Consolidated Statements of Operations Location
2019
2019
(in thousands)
Operating lease cost
General and administrative expenses
$
20
$
61
Operating lease cost
Production costs
19
57
Related party lease cost
General and administrative expenses
14
35
Short term lease cost
Production costs
77
381
Maturities of operating lease liabilities as of September 30, 2019 are as follows (in thousands) :
Year Ending December 31:
2019
$
2,685
2020
6,884
2021
151
2022
13
Thereafter
-
Total lease payments
9,733
Less imputed interest
(239)
Present value of minimum payments
9,494
Less: current portion
(8,630)
Present value of minimum payments
$
864
As previously reported in our Annual Report on Form 10-K for the year ended December 31, 2018 and under legacy lease accounting (ASC 840), future minimum lease payments, including both the future minimum lease payments and the other non-lease element payments for the Contract Mining Agreement, as of December 31, 2018 are as follows (in thousands) :
Year Ending December 31:
2019
$
16,259
2020
14,839
2021
72
2022
-
Thereafter
-
Total lease payments
$
31,170
Finance Leases
The Company has finance lease agreements for certain equipment. The leases bear annual imputed interest of 1.58% to 5.95% and require monthly principal, interest, and sales tax payments of $0.04 million. The weighted average discount rate for the Company’s finance leases is 5.80%. Scheduled minimum annual payments as of September 30, 2019 are as follows (in thousands) :
Year Ending December 31:
2019
$
121
2020
483
2021
419
2022
13
Thereafter
16
Total minimum obligations
1,052
Less: interest portion
(63)
Present value of minimum payments
989
Less: current portion
(440)
Present value of minimum payments
$
549
Scheduled minimum annual payments as of December 31, 2018 were as follows (in thousands) :
Year Ending December 31:
2019
$
470
2020
470
2021
406
2022
-
Thereafter
-
Total minimum obligations
1,346
Less: interest portion
(103)
Present value of minimum payments
1,243
Less: current portion
(412)
Present value of minimum payments
$
831
The weighted average remaining lease term for the Company’s finance leases as of September 30, 2019 is 2.25 years.
Supplemental cash flow information related to the Company’s operating and finance leases is as follows for the three and nine months ended September 30, 2019:
Three months ended September 30,
Nine months ended September 30,
2019
2019
(in thousands)
Cash paid for amounts included in the measurement of lease liabilities:
Operating cash flows from operating leases
$
355
$
1,987
Operating cash flows from finance leases
15
47
Investing cash flows from operating lease
1,374
3,162
Financing cash flows from finance leases
107
311</t>
  </si>
  <si>
    <t>Embedded Derivatives</t>
  </si>
  <si>
    <t>14. Embedded Derivatives
Concentrate sales contracts contain embedded derivatives due to the provisional pricing terms for unsettled shipments. At the end of each reporting period, the Company records an adjustment to accounts receivable and revenue to reflect the mark-to-market adjustments for outstanding provisional invoices based on metal forward prices. Please see Note 19 for additional information.
The following table summarizes the Company’s unsettled sales contracts as of September 30, 2019 with the quantities of metals under contract subject to final pricing occurring through November 2019:
Gold
Silver
Copper
Lead
Zinc
(ounces)
(ounces)
(tonnes)
(tonnes)
(tonnes)
Under contract
6,098
438,237
456
3,059
6,719
Average forward price (per ounce or tonne)
$
1,457
$
16.63
$
5,786
$
2,003
$
2,361</t>
  </si>
  <si>
    <t>Stock-Based Compensation</t>
  </si>
  <si>
    <t>15. Stock-Based Compensation
During 2016, the Company replaced its Amended and Restated Stock Option and Stock Grant Plan (the “Prior Plan”) with the Gold Resource Corporation 2016 Equity Incentive Plan (the “Incentive Plan”). The Incentive Plan allows for the issuance of up to 5 million shares of common stock in the form of incentive and non-qualified stock options, stock appreciation rights, restricted stock units (“RSUs”), stock grants, stock units, performance shares, performance share units and performance cash. Additionally, pursuant to the terms of the Incentive Plan, any award outstanding under the Prior Plan that is terminated, expired, forfeited, or canceled for any reason, will be available for grant under the Incentive Plan.
During the nine months ended September 30, 2019 and 2018, a total of 121,060 and 89,921 RSUs vested, respectively, and shares were issued with an intrinsic value of $0.4 million and $0.5 million, respectively, and a fair value of $0.6 million and $0.4 million, respectively. During the three months ended September 30, 2019 and 2018, a total of 106,256 and 74,957 RSUs vested, respectively, and shares were issued with an intrinsic value of $0.4 million and a fair value of $0.5 million and $0.3 million, respectively
During the nine months ended September 30, 2019, stock options to purchase an aggregate of 274,750 shares of the Company’s common stock were exercised at a weighted average exercise price of $3.95 per share. Of that amount, 250,000 of the options were exercised on a net exercise basis, resulting in 44,698 shares being delivered. The remaining 24,750 options were exercised for cash . No stock options were exercised during the three months ended September 30, 2019.
During the three months ended September 30, 2018, stock options to purchase an aggregate of 51,667 shares of the Company’s common stock were exercised for cash at a weighted average exercise price of $2.65 per share .
During the nine months ended September 30, 2018, stock options to purchase an aggregate of 1,412,926 shares of the Company’s common stock were exercised at a weighted average exercise price of $3.13 per share . Of that amount, 945,000 of the options were exercised on a net exercise basis, resulting in 244,345 shares being delivered. The remaining 467,926 options were exercised for cash.
Stock-based compensation expense for stock options and RSUs for the periods presented is as follows:
Three months ended September 30,
Nine months ended September 30,
2019
2018
2019
2018
(in thousands)
(in thousands)
Stock options
$
264
$
413
$
1,231
$
768
Restricted stock units
103
192
350
322
Total
$
367
$
605
$
1,581
$
1,090
Total stock-based compensation related to stock options and RSUs has been allocated between production costs, general and administrative expenses, and exploration expense as follows:
Three months ended September 30,
Nine months ended September 30,
2019
2018
2019
2018
(in thousands)
(in thousands)
Production costs
$
26
$
31
$
32
$
43
General and administrative expenses
324
531
1,521
955
Exploration expense
17
43
28
92
Total
$
367
$
605
$
1,581
$
1,090
The Company has a short-term incentive plan for its executive officers that provides for the grant of either cash or stock-based bonus awards payable upon achievement of specified performance metrics (the “STIP”). As of September 30, 2019, nil has been accrued related to the STIP .</t>
  </si>
  <si>
    <t>Shareholders' Equity</t>
  </si>
  <si>
    <t>16. Shareholders’ Equity
On April 3, 2018, the Company entered into an At-The-Market Offering Agreement (the “ATM Agreement”) with an investment banking firm (“Agent”) pursuant to which the Agent agreed to act as the Company’s sales agent with respect to the offer and sale from time to time of the Company’s common stock having an aggregate gross sales price of up to $75.0 million (the “Shares”). The ATM Agreement will remain in full force and effect until the earlier of April 3, 2021, or the date that the ATM Agreement is terminated in accordance with the terms therein. An aggregate of 773,716 shares and 6,625,588 shares of the Company’s common stock were sold through the ATM Agreement during the three and nine months ended September 30, 2019, for net proceeds to the Company, after deducting the Agent’s commissions and other expenses, of $2.6 million and $24.4 million, respectively.
During the nine months ended September 30, 2019, the Company issued 25,000 shares of its common stock as payment for a one-year investor relations agreement with a third-party.
During the three and nine months ended September 30, 2019, the Company declared dividends of $0.005 and $0.015 per common share, respectively, for an aggregate total of $0.3 million and $1.0 million, respectively, and paid dividends of $0.005 and $0.015 per common share, respectively, for an aggregate total of $0.3 million and $0.9 million, respectively. During the three and nine months ended September 30, 2018, the Company declared and paid dividends of $0.005 and $0.015, respectively, per common share for an aggregate total of $0.3 million and $0.9 million, respectively.</t>
  </si>
  <si>
    <t>Other Expense, Net</t>
  </si>
  <si>
    <t>17. Other Expense, net
Other expense, net, for the periods presented consisted of the following:
Three months ended September 30,
Nine months ended September 30,
2019
2018
2019
2018
(in thousands)
(in thousands)
Unrealized currency exchange loss (gain)
$
406
$
(315)
$
294
$
(241)
Realized currency exchange (gain) loss
(69)
275
103
864
Unrealized (gain) loss from gold and silver rounds/bullion, net (1)
(307)
256
(550)
397
Loss on disposal of fixed assets
-
380
-
385
Increase in reserve for inventory
478
-
478
-
Other expense (income)
92
(28)
193
(49)
Total
$
600
$
568
$
518
$
1,356
(1)
Gains and losses due to changes in fair value are non-cash in nature until such time that they are realized through cash transactions. For additional information regarding the Company’s fair value measurements and investments, please see Note 19.</t>
  </si>
  <si>
    <t>Net Income (Loss) per Common Share</t>
  </si>
  <si>
    <t>18. Net Income (Loss) per Common Share
Basic earnings per common share is calculated based on the weighted average number of common shares outstanding for the period. Diluted earnings per common share is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All the Company’s restricted stock units are considered to be dilutive.
The effect of the Company’s dilutive securities is calculated using the treasury stock method and only those instruments that result in a reduction in net income per common share are included in the calculation. Options to purchase 3.9 million and 3.3 million shares of common stock at weighted average exercise prices of $9.73 and $10.89 were outstanding at September 30, 2019 and 2018, respectively, but were not included in the computation of diluted weighted average common shares outstanding, as the exercise price of the options exceeded the average price of the Company’s common stock during those periods, and therefore are anti-dilutive.
Basic and diluted net income per common share is calculated as follows:
Three months ended September 30,
Nine months ended September 30,
2019
2018
2019
2018
Net income (loss) (in thousands)
$
2,978
$
(781)
$
5,658
$
8,430
Basic weighted average shares of common stock outstanding
65,495,958
57,642,966
63,001,178
57,361,809
Dilutive effect of share-based awards
300,941
-
334,953
890,843
Diluted weighted average common shares outstanding
65,796,899
57,642,966
63,336,131
58,252,652
Net income (loss) per share:
Basic
$
0.05
$
(0.01)
$
0.09
$
0.15
Diluted
$
0.05
$
(0.01)
$
0.09
$
0.14</t>
  </si>
  <si>
    <t>Fair Value Measurement</t>
  </si>
  <si>
    <t>19.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2
Level 3
As required by accounting guidance, assets are classified in their entirety based on the lowest level of input that is significant to the fair value measurement. The following table sets forth certain of the Company’s assets and liabilities measured at fair value by level within the fair value hierarchy as of September 30, 2019 and December 31, 2018:
2019
2018
Input Hierarchy Level
(in thousands)
Cash and cash equivalents:
Bank deposits
$
8,757
$
7,762
Level 1
Gold and silver rounds/bullion
4,169
3,637
Level 1
Accounts receivable:
Receivables from provisional concentrate sales
7,800
1,744
Level 2
Loans payable
1,875
2,143
Level 2
Cash and cash equivalents consist primarily of cash deposits and are valued at cost, which approximates fair value. Gold and silver rounds/bullion consist of precious metals used for investment purposes and in the dividend program which are valued using quoted market prices. Please see Note 4 for additional information.
Trade accounts receivable include amounts due to the Company for deliveries of concentrates and doré sold to customers, net of allowance for doubtful accounts of $1.4 million.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reflect the mark-to-market of outstanding provisional invoices based on the forward price curve. Because these provisionally priced sales have not yet settled as of the reporting date, the mark-to-market adjustment related to these invoices is included in accounts receivable as of each reporting date. At September 30, 2019 and December 31, 2018, the Company had unrealized gains of $0.7 million and unrealized losses of $0.1 million, respectively, included in its accounts receivable on the accompanying Condensed Consolidated Balance Sheets related to mark-to-market adjustments. Please see Note 14 for additional information.
Loans payable consist of obligations for equipment purchases financed on a long-term basis. Loans payable are recorded at amortized cost, which approximates fair value. See Note 11 for additional information.
Gains and losses related to changes in the fair value of these financial instruments were included in the Company’s Condensed Consolidated Statements of Operations as shown in the following table:
Three months ended September 30,
Nine months ended September 30,
2019
2018
2019
2018
Statement of Operations Classification
(in thousands)
Realized/unrealized derivative gain (loss), net
$
784
$
(1,948)
$
2,149
$
(3,680)
Sales, net
Realized/unrealized gold and silver rounds/bullion gain (loss), net
$
306
$
(258)
$
545
$
(402)
Other expense, net
Realized/Unrealized Derivatives
The following tables summarize the Company’s realized/unrealized derivatives for the periods presented (in thousands) :
Gold
Silver
Copper
Lead
Zinc
Total
Three months ended September 30, 2019
Realized gain (loss)
$
23
$
33
$
52
$
(78)
$
(275)
$
(245)
Unrealized gain
181
378
18
200
252
1,029
Total realized/unrealized derivatives, net
$
204
$
411
$
70
$
122
$
(23)
$
784
Gold
Silver
Copper
Lead
Zinc
Total
Three months ended September 30, 2018
Realized loss
$
(88)
$
(73)
$
(193)
$
(320)
$
(2,506)
$
(3,180)
Unrealized (loss) gain
(38)
(186)
39
(271)
1,688
1,232
Total realized/unrealized derivatives, net
$
(126)
$
(259)
$
(154)
$
(591)
$
(818)
$
(1,948)
Gold
Silver
Copper
Lead
Zinc
Total
Nine months ended September 30, 2019
Realized gain (loss)
$
195
$
129
$
120
$
(97)
$
1,022
$
1,369
Unrealized gain
145
318
65
123
129
780
Total realized/unrealized derivatives, net
$
340
$
447
$
185
$
26
$
1,151
$
2,149
Gold
Silver
Copper
Lead
Zinc
Total
Nine months ended September 30, 2018
Realized loss
$
(74)
$
(126)
$
(140)
$
(325)
$
(1,515)
$
(2,180)
Unrealized gain (loss)
24
(24)
(164)
(432)
(904)
(1,500)
Total realized/unrealized derivatives, net
$
(50)
$
(150)
$
(304)
$
(757)
$
(2,419)
$
(3,680)</t>
  </si>
  <si>
    <t>Supplementary Cash Flow Information</t>
  </si>
  <si>
    <t>20. Supplementary Cash Flow Information
Other operating adjustments and write-downs within the net cash provided by operations on the Condensed Consolidated Statements of Cash Flows for the nine months ended September 30, 2019 and 2018 consisted of the following:
2019
2018
(in thousands)
Unrealized (gain) loss on gold and silver rounds/bullion
$
(550)
$
397
Unrealized foreign currency exchange loss (gain)
294
(241)
Loss on disposition of fixed assets
-
385
Increase in reserve for inventory
478
-
Other
92
165
Total other operating adjustments
$
314
$
706</t>
  </si>
  <si>
    <t>Segment Reporting</t>
  </si>
  <si>
    <t>21. Segment Reporting
The Company has organized its operations into two geographic regions. The geographic regions include Oaxaca, Mexico and Nevada, U.S.A. and represent the Company’s operating segments. Inter-company revenue and expense amounts have been eliminated within each segment in order to report on the basis that management uses internally for evaluating segment performance. The Company’s business activities that are not considered operating segments are included in Corporate and Other.
The financial information relating to the Company’s segments is as follows ( in thousands ):
Mexico
Nevada
Corporate and Other
Consolidated
Three months ended September 30, 2019
Revenue
$
34,086
$
5,980
$
-
$
40,066
Exploration expense
775
322
32
1,129
Net income (loss)
5,426
(480)
(1,968)
2,978
Capital expenditures
3,870
6,056
12
9,938
Mexico
Nevada
Corporate and Other
Consolidated
Three months ended September 30, 2018
Revenue
$
24,258
$
-
$
-
$
24,258
Exploration expense
630
630
44
1,304
Net income (loss)
2,453
(644)
(2,590)
(781)
Capital expenditures
6,269
8,769
26
15,064
Mexico
Nevada
Corporate and Other
Consolidated
Nine months ended September 30, 2019
Revenue
$
88,498
$
7,520
$
-
$
96,018
Exploration expense
2,370
770
70
3,210
Net income (loss)
12,785
(454)
(6,673)
5,658
Capital expenditures (1)
13,205
17,969
12
31,186
Mexico
Nevada
Corporate and Other
Consolidated
Nine months ended September 30, 2018
Revenue
$
87,177
$
-
$
-
$
87,177
Exploration expense
1,616
2,007
117
3,740
Net income (loss)
18,077
(2,143)
(7,504)
8,430
Capital expenditures (2)
17,973
13,091
26
31,090
(1)
Includes an increase in accrued capital expenditures of $158 and non-cash additions of $1,862; consolidated capital expenditures on a cash basis were $29,166.
(2)
Includes an increase in accrued capital expenditures of $3,935 and non-cash additions of $1,070; consolidated capital expenditures on a cash basis were $26,085 .
Total asset balances, excluding intercompany balances, at September 30, 2019 and December 31, 2018 are as follows:
2019
2018
(in thousands)
Mexico
$
97,230
$
91,590
Nevada
82,850
46,677
Corporate and Other
11,755
12,064
Consolidated
$
191,835
$
150,331</t>
  </si>
  <si>
    <t>Basis of Preparation of Financial Statements (Policy)</t>
  </si>
  <si>
    <t>Basis of Presentation</t>
  </si>
  <si>
    <t>The interim Condensed Consolidated Financial Statements (“interim financial statements”) of Gold Resource Corporation and its subsidiaries (collectively, the “Company”) are unaudited and have been prepared in accordance with the rules of the Securities and Exchange Commission for interim statements. Certain information and footnote disclosures required by United States Generally Accepted Accounting Principles (“U.S. GAAP”) have been condensed or omitted as permitted by such rules, although the Company believes that the disclosures included are adequate to make the information presented not misleading.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These interim financial statements should be read in conjunction with the audited consolidated financial statements for the year ended December 31, 2018 included in the Company’s annual report on Form 10-K. The year-end balance sheet data was derived from the audited financial statements. Unless otherwise noted, there have been no material changes to the footnotes from those accompanying the audited consolidated financial statements contained in the Company’s annual report on Form 10-K.
Certain items in the prior period’s Condensed Consolidated Financial Statements have been reclassified to conform to the current presentation.</t>
  </si>
  <si>
    <t>Recently Issued Accounting Pronouncements (Policy)</t>
  </si>
  <si>
    <t>Recently Accounting Pronouncements</t>
  </si>
  <si>
    <t>Recently Adopted Accounting Pronouncements
Accounting Standards Update No. 2016-02 — Leases (Topic 842 ). In February 2016, the Financial Accounting Standards Board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Reporting entities are also required to recognize and measure leases existing at, or entered into after, the beginning of the earliest comparative period presented using a modified retrospective approach, with certain practical expedients available.
The Company adopted the standard effective January 1, 2019 and elected certain available practical expedients and implemented internal controls and key system functionality to enable the preparation of financial information on adoption.
The standard had a material impact on the Company’s Consolidated Balance Sheets but did not have a material impact on its Consolidated Statements of Operations. The most significant impact was the recognition of ROU assets and the current and long-term components of lease liabilities for operating leases, while the Company’s accounting for finance leases remained substantially unchanged. See Note 13 for more information.
Recently Issued Accounting Pronouncements
Accounting Standards Update No. 2018-07 — Compensation — Stock Compensation (Topic 718): Improvements to Non-employee Share-Based Payment Accounting (“ASU 2018-07”). In June 2018, the FASB issued new guidance regarding accounting for stock compensation. The new guidance expands the scope of Topic 718 to include all share-based payment transactions for acquiring goods or services from non-employees. ASU 2018-07 specifies that Topic 718 applies to all share-based payment transactions in which the grantor acquires goods or services to be used or consumed in its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public entities beginning December 1, 2019, with early adoption permitted, but no earlier than the adoption of ASC 606. The Company does not expect the adoption of this guidance to have a material impact on its consolidated financial statements.
Accounting Standards Update No. 2018-09 — Codification Improvements (“ASU 2018-09”). In July 2018, the FASB issued new guidance which makes changes to a variety of topics to clarify, correct errors in, or make minor improvements to the Accounting Standards Codification (“ASC’). The transition and effective date guidance is based on the facts and circumstances of each amendment. Some of the amendments do not require transition guidance and were effective upon issuance of ASU 2018-09. However, many of the amendments do have transition guidance with effective dates for annual periods beginning after December 15, 2018. The Company does not expect the adoption of this guidance to have material impact on its consolidated financial statements.</t>
  </si>
  <si>
    <t>Revenue (Tables)</t>
  </si>
  <si>
    <t>Revenue from the sale of dore and concentrate</t>
  </si>
  <si>
    <t>Three months ended September 30,
Nine months ended September 30,
2019
2018
2019
2018
(in thousands)
(in thousands)
Doré sales, net
Gold
$
7,399
$
2,080
$
12,192
$
5,711
Silver
619
449
1,670
1,218
Less: Refining charges
(39)
(43)
(138)
(106)
Total doré sales, net
7,979
2,486
13,724
6,823
Concentrate sales
Gold
7,767
4,777
19,072
15,714
Silver
6,370
4,056
15,673
18,940
Copper
2,502
2,308
7,237
7,326
Lead
4,480
3,998
11,874
11,343
Zinc
13,875
9,702
36,998
34,927
Less: Treatment and refining charges
(3,691)
(1,121)
(10,709)
(4,216)
Total concentrate sales, net
31,303
23,720
80,145
84,034
Realized/unrealized embedded derivative, net
784
(1,948)
2,149
(3,680)
Total sales, net
$
40,066
$
24,258
$
96,018
$
87,177</t>
  </si>
  <si>
    <t>Gold and Silver Rounds/Bullion (Tables)</t>
  </si>
  <si>
    <t>Schedule of Company's Holdings</t>
  </si>
  <si>
    <t>2019
2018
Ounces
Per Ounce
Amount
Ounces
Per Ounce
Amount
(in thousands)
(in thousands)
Gold
1,881
$
1,485
$
2,793
1,888
$
1,279
$
2,415
Silver
79,718
$
17.26
1,376
79,864
$
15.30
1,222
Total holdings
$
4,169
$
3,637</t>
  </si>
  <si>
    <t>Inventories, net (Tables)</t>
  </si>
  <si>
    <t>Summary of Inventories</t>
  </si>
  <si>
    <t>2019
2018
(in thousands)
Stockpiles - underground mine
$
2,651
$
2,365
Stockpiles - open pit mine
757
414
Leach pad
10,075
376
Concentrates
1,546
1,231
Doré (1)
1,167
1,289
Subtotal - product inventories
16,196
5,675
Materials and supplies (2)
7,869
8,667
Total
$
24,065
$
14,342
(1)
Net of reserve of $478 and nil as of September 30, 2019 and December 31, 2018, respectively.
(2)
Net of reserve for obsolescence of $857.</t>
  </si>
  <si>
    <t>Prepaid Expenses and Other Current Assets (Tables)</t>
  </si>
  <si>
    <t>Schedule of prepaid and other assets</t>
  </si>
  <si>
    <t>2019
2018
(in thousands)
Advances to suppliers
$
176
$
289
Prepaid insurance
1,142
1,179
Vendor deposits
51
236
IVA taxes receivable, net
224
538
Prepaid royalties
229
295
Other current assets
279
208
Total
$
2,101
$
2,745</t>
  </si>
  <si>
    <t>Property, Plant and Mine Development, net (Tables)</t>
  </si>
  <si>
    <t>Schedule of property, plant and mine development</t>
  </si>
  <si>
    <t>2019
2018
(in thousands)
Asset retirement costs
$
2,716
$
1,240
Construction-in-progress (1)
22,479
34,335
Furniture and office equipment
2,034
1,861
Leach pad and ponds
5,621
-
Land
242
242
Light vehicles and other mobile equipment
2,552
2,508
Machinery and equipment
32,811
27,485
Mill facilities and infrastructure
25,189
11,712
Mineral interests and mineral rights
18,228
17,958
Mine development
86,876
69,487
Software and licenses
1,659
1,659
Subtotal (2) (3)
200,407
168,487
Accumulated depreciation and amortization
(77,421)
(57,245)
Total
$
122,986
$
111,242
(1)
Includes Nevada construction-in-progress costs of $14.1 million and $21.6 million at September 30, 2019 and December 31, 2018, respectively. Mexico construction-in-progress was $8.3 million and $12.7 million at September 30, 2019 and December 31, 2018, respectively.
(2)
Includes $1.8 million and $1.6 million of assets recorded under finance leases at September 30, 2019 and December 31, 2018, respectively. Please see Note 13 for additional information.
(3)
Includes accrued capital expenditures of $4.5 million and $4.3 million at September 30, 2019 and December 31, 2018, respectively.</t>
  </si>
  <si>
    <t>Accrued Expenses and Other Current Liabilities (Tables)</t>
  </si>
  <si>
    <t>Schedule of Accrued Expenses and Other Current Liabilities</t>
  </si>
  <si>
    <t>2019
2018
(in thousands)
Accrued insurance
$
526
$
364
Accrued royalty payments
1,526
1,432
Dividends payable
109
98
Other payables
119
136
Total
$
2,280
$
2,030</t>
  </si>
  <si>
    <t>Reclamation and Remediation (Tables)</t>
  </si>
  <si>
    <t>Changes in Reclamation and Remediation</t>
  </si>
  <si>
    <t>2019
2018
(in thousands)
Reclamation liabilities – balance at beginning of period
$
2,009
$
2,005
Changes in estimate
-
-
Foreign currency exchange loss
4
4
Reclamation liabilities – balance at end of period
2,013
2,009
Asset retirement obligation – balance at beginning of period
1,289
941
Changes in estimate
1,476
271
Accretion
129
78
Foreign currency exchange loss
-
(1)
Asset retirement obligation – balance at end of period
2,894
1,289
Total period end balance
$
4,907
$
3,298</t>
  </si>
  <si>
    <t>Leases (Tables)</t>
  </si>
  <si>
    <t>Schedule of lease cost</t>
  </si>
  <si>
    <t>Three months ended September 30,
Nine months ended September 30,
Lease Cost Type
Condensed Consolidated Statements of Operations Location
2019
2019
(in thousands)
Operating lease cost
General and administrative expenses
$
20
$
61
Operating lease cost
Production costs
19
57
Related party lease cost
General and administrative expenses
14
35
Short term lease cost
Production costs
77
381</t>
  </si>
  <si>
    <t>Schedule of future minimum operating lease payments - ASC 842</t>
  </si>
  <si>
    <t>Year Ending December 31:
2019
$
2,685
2020
6,884
2021
151
2022
13
Thereafter
-
Total lease payments
9,733
Less imputed interest
(239)
Present value of minimum payments
9,494
Less: current portion
(8,630)
Present value of minimum payments
$
864</t>
  </si>
  <si>
    <t>Schedule of future minimum operating lease payments - ASC 840</t>
  </si>
  <si>
    <t>Year Ending December 31:
2019
$
16,259
2020
14,839
2021
72
2022
-
Thereafter
-
Total lease payments
$
31,170</t>
  </si>
  <si>
    <t>Schedule of minimum finance lease payments - ASC 842</t>
  </si>
  <si>
    <t>Scheduled minimum annual payments as of September 30, 2019 are as follows (in thousands) :
Year Ending December 31:
2019
$
121
2020
483
2021
419
2022
13
Thereafter
16
Total minimum obligations
1,052
Less: interest portion
(63)
Present value of minimum payments
989
Less: current portion
(440)
Present value of minimum payments
$
549</t>
  </si>
  <si>
    <t>Schedule of minimum finance lease payments - ASC 840</t>
  </si>
  <si>
    <t>Scheduled minimum annual payments as of December 31, 2018 were as follows (in thousands) :
Year Ending December 31:
2019
$
470
2020
470
2021
406
2022
-
Thereafter
-
Total minimum obligations
1,346
Less: interest portion
(103)
Present value of minimum payments
1,243
Less: current portion
(412)
Present value of minimum payments
$
831</t>
  </si>
  <si>
    <t>Schedule of supplemental cash flow information</t>
  </si>
  <si>
    <t>Three months ended September 30,
Nine months ended September 30,
2019
2019
(in thousands)
Cash paid for amounts included in the measurement of lease liabilities:
Operating cash flows from operating leases
$
355
$
1,987
Operating cash flows from finance leases
15
47
Investing cash flows from operating lease
1,374
3,162
Financing cash flows from finance leases
107
311</t>
  </si>
  <si>
    <t>Embedded Derivatives (Tables)</t>
  </si>
  <si>
    <t>Summary of unsettled sales contracts</t>
  </si>
  <si>
    <t>Gold
Silver
Copper
Lead
Zinc
(ounces)
(ounces)
(tonnes)
(tonnes)
(tonnes)
Under contract
6,098
438,237
456
3,059
6,719
Average forward price (per ounce or tonne)
$
1,457
$
16.63
$
5,786
$
2,003
$
2,361</t>
  </si>
  <si>
    <t>Stock-Based Compensation (Tables)</t>
  </si>
  <si>
    <t>Stock-based compensation expense</t>
  </si>
  <si>
    <t>Three months ended September 30,
Nine months ended September 30,
2019
2018
2019
2018
(in thousands)
(in thousands)
Stock options
$
264
$
413
$
1,231
$
768
Restricted stock units
103
192
350
322
Total
$
367
$
605
$
1,581
$
1,090</t>
  </si>
  <si>
    <t>Schedule Of Stock-Based Compensation Expense Allocated Between Production And General And Administrative Expense</t>
  </si>
  <si>
    <t>Three months ended September 30,
Nine months ended September 30,
2019
2018
2019
2018
(in thousands)
(in thousands)
Production costs
$
26
$
31
$
32
$
43
General and administrative expenses
324
531
1,521
955
Exploration expense
17
43
28
92
Total
$
367
$
605
$
1,581
$
1,090</t>
  </si>
  <si>
    <t>Other Expense, Net (Tables)</t>
  </si>
  <si>
    <t>Schedule of Other Expense, net</t>
  </si>
  <si>
    <t>Three months ended September 30,
Nine months ended September 30,
2019
2018
2019
2018
(in thousands)
(in thousands)
Unrealized currency exchange loss (gain)
$
406
$
(315)
$
294
$
(241)
Realized currency exchange (gain) loss
(69)
275
103
864
Unrealized (gain) loss from gold and silver rounds/bullion, net (1)
(307)
256
(550)
397
Loss on disposal of fixed assets
-
380
-
385
Increase in reserve for inventory
478
-
478
-
Other expense (income)
92
(28)
193
(49)
Total
$
600
$
568
$
518
$
1,356
Gains and losses due to changes in fair value are non-cash in nature until such time that they are realized through cash transactions. For additional information regarding the Company’s fair value measurements and investments, please see Note 19.</t>
  </si>
  <si>
    <t>Net Income (Loss) per Common Share (Tables)</t>
  </si>
  <si>
    <t>Net Income Per Share</t>
  </si>
  <si>
    <t>Three months ended September 30,
Nine months ended September 30,
2019
2018
2019
2018
Net income (loss) (in thousands)
$
2,978
$
(781)
$
5,658
$
8,430
Basic weighted average shares of common stock outstanding
65,495,958
57,642,966
63,001,178
57,361,809
Dilutive effect of share-based awards
300,941
-
334,953
890,843
Diluted weighted average common shares outstanding
65,796,899
57,642,966
63,336,131
58,252,652
Net income (loss) per share:
Basic
$
0.05
$
(0.01)
$
0.09
$
0.15
Diluted
$
0.05
$
(0.01)
$
0.09
$
0.14</t>
  </si>
  <si>
    <t>Fair Value Measurement (Tables)</t>
  </si>
  <si>
    <t>Assets measured at fair value by level within fair value hierarchy</t>
  </si>
  <si>
    <t>2019
2018
Input Hierarchy Level
(in thousands)
Cash and cash equivalents:
Bank deposits
$
8,757
$
7,762
Level 1
Gold and silver rounds/bullion
4,169
3,637
Level 1
Accounts receivable:
Receivables from provisional concentrate sales
7,800
1,744
Level 2
Loans payable
1,875
2,143
Level 2</t>
  </si>
  <si>
    <t>Gains and Losses Related to Changes in Fair Value</t>
  </si>
  <si>
    <t>Three months ended September 30,
Nine months ended September 30,
2019
2018
2019
2018
Statement of Operations Classification
(in thousands)
Realized/unrealized derivative gain (loss), net
$
784
$
(1,948)
$
2,149
$
(3,680)
Sales, net
Realized/unrealized gold and silver rounds/bullion gain (loss), net
$
306
$
(258)
$
545
$
(402)
Other expense, net</t>
  </si>
  <si>
    <t>Realized and Unrealized Gain Losses on Derivatives</t>
  </si>
  <si>
    <t>Gold
Silver
Copper
Lead
Zinc
Total
Three months ended September 30, 2019
Realized gain (loss)
$
23
$
33
$
52
$
(78)
$
(275)
$
(245)
Unrealized gain
181
378
18
200
252
1,029
Total realized/unrealized derivatives, net
$
204
$
411
$
70
$
122
$
(23)
$
784
Gold
Silver
Copper
Lead
Zinc
Total
Three months ended September 30, 2018
Realized loss
$
(88)
$
(73)
$
(193)
$
(320)
$
(2,506)
$
(3,180)
Unrealized (loss) gain
(38)
(186)
39
(271)
1,688
1,232
Total realized/unrealized derivatives, net
$
(126)
$
(259)
$
(154)
$
(591)
$
(818)
$
(1,948)
Gold
Silver
Copper
Lead
Zinc
Total
Nine months ended September 30, 2019
Realized gain (loss)
$
195
$
129
$
120
$
(97)
$
1,022
$
1,369
Unrealized gain
145
318
65
123
129
780
Total realized/unrealized derivatives, net
$
340
$
447
$
185
$
26
$
1,151
$
2,149
Gold
Silver
Copper
Lead
Zinc
Total
Nine months ended September 30, 2018
Realized loss
$
(74)
$
(126)
$
(140)
$
(325)
$
(1,515)
$
(2,180)
Unrealized gain (loss)
24
(24)
(164)
(432)
(904)
(1,500)
Total realized/unrealized derivatives, net
$
(50)
$
(150)
$
(304)
$
(757)
$
(2,419)
$
(3,680)</t>
  </si>
  <si>
    <t>Supplementary Cash Flow Information (Tables)</t>
  </si>
  <si>
    <t>Schedule of Supplementary Cash Flow Information</t>
  </si>
  <si>
    <t>2019
2018
(in thousands)
Unrealized (gain) loss on gold and silver rounds/bullion
$
(550)
$
397
Unrealized foreign currency exchange loss (gain)
294
(241)
Loss on disposition of fixed assets
-
385
Increase in reserve for inventory
478
-
Other
92
165
Total other operating adjustments
$
314
$
706</t>
  </si>
  <si>
    <t>Segment Reporting (Tables)</t>
  </si>
  <si>
    <t>Schedule of financial information relating to the Company segments</t>
  </si>
  <si>
    <t>Mexico
Nevada
Corporate and Other
Consolidated
Three months ended September 30, 2019
Revenue
$
34,086
$
5,980
$
-
$
40,066
Exploration expense
775
322
32
1,129
Net income (loss)
5,426
(480)
(1,968)
2,978
Capital expenditures
3,870
6,056
12
9,938
Mexico
Nevada
Corporate and Other
Consolidated
Three months ended September 30, 2018
Revenue
$
24,258
$
-
$
-
$
24,258
Exploration expense
630
630
44
1,304
Net income (loss)
2,453
(644)
(2,590)
(781)
Capital expenditures
6,269
8,769
26
15,064
Mexico
Nevada
Corporate and Other
Consolidated
Nine months ended September 30, 2019
Revenue
$
88,498
$
7,520
$
-
$
96,018
Exploration expense
2,370
770
70
3,210
Net income (loss)
12,785
(454)
(6,673)
5,658
Capital expenditures (1)
13,205
17,969
12
31,186
Mexico
Nevada
Corporate and Other
Consolidated
Nine months ended September 30, 2018
Revenue
$
87,177
$
-
$
-
$
87,177
Exploration expense
1,616
2,007
117
3,740
Net income (loss)
18,077
(2,143)
(7,504)
8,430
Capital expenditures (2)
17,973
13,091
26
31,090
(1)
Includes an increase in accrued capital expenditures of $158 and non-cash additions of $1,862; consolidated capital expenditures on a cash basis were $29,166.
(2)
Includes an increase in accrued capital expenditures of $3,935 and non-cash additions of $1,070; consolidated capital expenditures on a cash basis were $26,085 .</t>
  </si>
  <si>
    <t>Schedule of asset balances, excluding investments and intercompany</t>
  </si>
  <si>
    <t>2019
2018
(in thousands)
Mexico
$
97,230
$
91,590
Nevada
82,850
46,677
Corporate and Other
11,755
12,064
Consolidated
$
191,835
$
150,331</t>
  </si>
  <si>
    <t>Revenue (Details) - USD ($) $ in Thousands</t>
  </si>
  <si>
    <t>Disaggregation of Revenue [Line Items]</t>
  </si>
  <si>
    <t>Realized/unrealized embedded derivative (loss)/gain, net</t>
  </si>
  <si>
    <t>Total sales, net</t>
  </si>
  <si>
    <t>Dore</t>
  </si>
  <si>
    <t>Less: Treatment and refining charges</t>
  </si>
  <si>
    <t>Gold Dore</t>
  </si>
  <si>
    <t>Silver Dore</t>
  </si>
  <si>
    <t>Concentrate</t>
  </si>
  <si>
    <t>Gold Concentrate</t>
  </si>
  <si>
    <t>Silver Concentrate</t>
  </si>
  <si>
    <t>Copper Concentrate</t>
  </si>
  <si>
    <t>Lead Concentrate</t>
  </si>
  <si>
    <t>Zinc Concentrate</t>
  </si>
  <si>
    <t>Gold and Silver Rounds/Bullion - Bullion Holdings (Details) $ in Thousands</t>
  </si>
  <si>
    <t>Sep. 30, 2019USD ($)oz$ / oz</t>
  </si>
  <si>
    <t>Dec. 31, 2018USD ($)oz$ / oz</t>
  </si>
  <si>
    <t>Schedule of Investments [Line Items]</t>
  </si>
  <si>
    <t>Total carrying value</t>
  </si>
  <si>
    <t>Gold</t>
  </si>
  <si>
    <t>Ounces | oz</t>
  </si>
  <si>
    <t>Carrying value per ounce | $ / oz</t>
  </si>
  <si>
    <t>Silver</t>
  </si>
  <si>
    <t>Inventories, net (Details) - USD ($) $ in Thousands</t>
  </si>
  <si>
    <t>Stockpiles - underground mine</t>
  </si>
  <si>
    <t>Stockpiles - open pit mine</t>
  </si>
  <si>
    <t>Leach pad</t>
  </si>
  <si>
    <t>Concentrates</t>
  </si>
  <si>
    <t>[1]</t>
  </si>
  <si>
    <t>Subtotal - product inventories</t>
  </si>
  <si>
    <t>Materials and supplies</t>
  </si>
  <si>
    <t>[2]</t>
  </si>
  <si>
    <t>Low-grade ore stockpile inventory</t>
  </si>
  <si>
    <t>Inventory reserve</t>
  </si>
  <si>
    <t xml:space="preserve"> </t>
  </si>
  <si>
    <t>Materials And Supplies [Member]</t>
  </si>
  <si>
    <t>Isabella Pearl Project</t>
  </si>
  <si>
    <t>Inventory adjustment</t>
  </si>
  <si>
    <t>Net of reserve of $478 and nil as of September 30, 2019 and December 31, 2018, respectively.</t>
  </si>
  <si>
    <t>Net of reserve for obsolescence of $857.</t>
  </si>
  <si>
    <t>Income Taxes (Details) - USD ($)</t>
  </si>
  <si>
    <t>Income tax (benefit) expense</t>
  </si>
  <si>
    <t>Effective tax rate</t>
  </si>
  <si>
    <t>21.00%</t>
  </si>
  <si>
    <t>MITL corporate income tax rate</t>
  </si>
  <si>
    <t>37.50%</t>
  </si>
  <si>
    <t>MITL corporate income tax rate excluding mining tax</t>
  </si>
  <si>
    <t>30.00%</t>
  </si>
  <si>
    <t>Mining tax rate</t>
  </si>
  <si>
    <t>7.50%</t>
  </si>
  <si>
    <t>Withholding tax on dividends</t>
  </si>
  <si>
    <t>10.00%</t>
  </si>
  <si>
    <t>Dividend withholding tax between countries</t>
  </si>
  <si>
    <t>5.00%</t>
  </si>
  <si>
    <t>Liability for uncertain tax positions</t>
  </si>
  <si>
    <t>Prepaid Expenses and Other Current Assets (Details) - USD ($) $ in Thousands</t>
  </si>
  <si>
    <t>Advances to suppliers</t>
  </si>
  <si>
    <t>Prepaid insurance</t>
  </si>
  <si>
    <t>Vendor deposits</t>
  </si>
  <si>
    <t>IVA taxes receivable, net</t>
  </si>
  <si>
    <t>Prepaid royalties</t>
  </si>
  <si>
    <t>Other current assets</t>
  </si>
  <si>
    <t>Property, Plant and Mine Development, net - Summary of Property, Equipment and Mine Development (Details) - USD ($) $ in Thousands</t>
  </si>
  <si>
    <t>Property, equipment and mine development - net</t>
  </si>
  <si>
    <t>Property and equipment, gross</t>
  </si>
  <si>
    <t>[1],[2]</t>
  </si>
  <si>
    <t>Accumulated depreciation and amortization</t>
  </si>
  <si>
    <t>Total property, equipment and mine development - net</t>
  </si>
  <si>
    <t>Accrued capital expenditures</t>
  </si>
  <si>
    <t>Asset retirement costs</t>
  </si>
  <si>
    <t>Construction-in-progress</t>
  </si>
  <si>
    <t>[3]</t>
  </si>
  <si>
    <t>Furniture and office equipment</t>
  </si>
  <si>
    <t>Leach pad and ponds</t>
  </si>
  <si>
    <t>Land</t>
  </si>
  <si>
    <t>Light vehicles and other mobile equipment</t>
  </si>
  <si>
    <t>Machinery and equipment</t>
  </si>
  <si>
    <t>Mill facilities and infrastructure</t>
  </si>
  <si>
    <t>Mineral interests and mineral rights</t>
  </si>
  <si>
    <t>Mine development</t>
  </si>
  <si>
    <t>Software and licenses</t>
  </si>
  <si>
    <t>Asset Value, Finance Lease</t>
  </si>
  <si>
    <t>Mexico</t>
  </si>
  <si>
    <t>Asset and development costs</t>
  </si>
  <si>
    <t>Nevada</t>
  </si>
  <si>
    <t>Includes $1.8 million and $1.6 million of assets recorded under finance leases at September 30, 2019 and December 31, 2018, respectively. Please see Note 13 for additional information.</t>
  </si>
  <si>
    <t>Includes accrued capital expenditures of $4.5 million and $4.3 million at September 30, 2019 and December 31, 2018, respectively.</t>
  </si>
  <si>
    <t>Includes Nevada construction-in-progress costs of $14.1 million and $21.6 million at September 30, 2019 and December 31, 2018, respectively.  Mexico construction-in-progress was $8.3 million and $12.7 million at September 30, 2019 and December 31, 2018, respectively.</t>
  </si>
  <si>
    <t>Property, Plant and Mine Development, net - Narrative (Details) - USD ($) $ in Thousands</t>
  </si>
  <si>
    <t>Depreciation and amortization expense</t>
  </si>
  <si>
    <t>Accrued Expenses and Other Current Liabilities (Details) - USD ($) $ in Thousands</t>
  </si>
  <si>
    <t>Accrued insurance</t>
  </si>
  <si>
    <t>Accrued royalty payments</t>
  </si>
  <si>
    <t>Dividends payable</t>
  </si>
  <si>
    <t>Other payables</t>
  </si>
  <si>
    <t>Reclamation and Remediation (Details) - USD ($) $ in Thousands</t>
  </si>
  <si>
    <t>12 Months Ended</t>
  </si>
  <si>
    <t>Asset Retirement Obligation, Roll Forward Analysis</t>
  </si>
  <si>
    <t>Reclamation liabilities – balance at beginning of period</t>
  </si>
  <si>
    <t>Foreign currency exchange loss</t>
  </si>
  <si>
    <t>Reclamation liabilities – balance at end of period</t>
  </si>
  <si>
    <t>Asset retirement obligation – balance at beginning of period</t>
  </si>
  <si>
    <t>Changes in estimate</t>
  </si>
  <si>
    <t>Accretion</t>
  </si>
  <si>
    <t>Asset retirement obligation – balance at end of period</t>
  </si>
  <si>
    <t>Total period end balance</t>
  </si>
  <si>
    <t>Reclamation and remediation discount rate</t>
  </si>
  <si>
    <t>8.00%</t>
  </si>
  <si>
    <t>Aguila Project</t>
  </si>
  <si>
    <t>Loans Payable (Details) - USD ($) $ in Thousands</t>
  </si>
  <si>
    <t>Debt Instrument [Line Items]</t>
  </si>
  <si>
    <t>Periodic payment</t>
  </si>
  <si>
    <t>Outstanding loan</t>
  </si>
  <si>
    <t>Minimum repayments in 2019</t>
  </si>
  <si>
    <t>2020</t>
  </si>
  <si>
    <t>2021</t>
  </si>
  <si>
    <t>2022</t>
  </si>
  <si>
    <t>Minimum</t>
  </si>
  <si>
    <t>Interest rate</t>
  </si>
  <si>
    <t>3.00%</t>
  </si>
  <si>
    <t>Repayment penalty, percentage</t>
  </si>
  <si>
    <t>1.00%</t>
  </si>
  <si>
    <t>Maximum</t>
  </si>
  <si>
    <t>4.48%</t>
  </si>
  <si>
    <t>Commitments and Contingencies (Narrative) (Details) $ in Millions</t>
  </si>
  <si>
    <t>Sep. 30, 2019USD ($)</t>
  </si>
  <si>
    <t>Equipment purchase commitments</t>
  </si>
  <si>
    <t>Leases - Operating Leases (Details) $ in Thousands</t>
  </si>
  <si>
    <t>Lessee, Lease, Description [Line Items]</t>
  </si>
  <si>
    <t>Right-of-use assets</t>
  </si>
  <si>
    <t>Operating lease liabilities</t>
  </si>
  <si>
    <t>ASU 2016-02 | Restatement Adjustment</t>
  </si>
  <si>
    <t>Leases - Quantitative information (Details) $ in Millions</t>
  </si>
  <si>
    <t>Option to renew</t>
  </si>
  <si>
    <t>true</t>
  </si>
  <si>
    <t>Weighted average remaining lease term for operating leases</t>
  </si>
  <si>
    <t>1 year 1 month 17 days</t>
  </si>
  <si>
    <t>Weighted average discount rate used to measure operating lease liabilities</t>
  </si>
  <si>
    <t>Operating lease, existence of material residual value guarantees</t>
  </si>
  <si>
    <t>Inventory</t>
  </si>
  <si>
    <t>Capitalized variable lease costs</t>
  </si>
  <si>
    <t>Property, plant and mine development</t>
  </si>
  <si>
    <t>Renewal term</t>
  </si>
  <si>
    <t>2 years</t>
  </si>
  <si>
    <t>1 year</t>
  </si>
  <si>
    <t>Leases - Other Leases (Details) - USD ($) $ in Thousands</t>
  </si>
  <si>
    <t>Operating lease cost</t>
  </si>
  <si>
    <t>Related party lease cost</t>
  </si>
  <si>
    <t>Short-term lease cost</t>
  </si>
  <si>
    <t>Leases - Maturities of operating lease liabilities (Details) $ in Thousands</t>
  </si>
  <si>
    <t>Total lease payments</t>
  </si>
  <si>
    <t>Less imputed interest</t>
  </si>
  <si>
    <t>Less: current portion</t>
  </si>
  <si>
    <t>Present value of minimum payments</t>
  </si>
  <si>
    <t>Leases - Future minimum operating lease payment (Details) $ in Thousands</t>
  </si>
  <si>
    <t>Dec. 31, 2018USD ($)</t>
  </si>
  <si>
    <t>Operating Leases, Future Minimum Payments Due, Fiscal Year Maturity [Abstract]</t>
  </si>
  <si>
    <t>Leases - Quantitative information Finance lease (Details) $ in Thousands</t>
  </si>
  <si>
    <t>Weighted average discount rate for finance leases</t>
  </si>
  <si>
    <t>5.80%</t>
  </si>
  <si>
    <t>Monthly principal, interest and sales tax payments</t>
  </si>
  <si>
    <t>Finance Lease, Weighted Average Remaining Lease Term</t>
  </si>
  <si>
    <t>2 years 3 months</t>
  </si>
  <si>
    <t>Lessee, Finance Lease, Discount Rate</t>
  </si>
  <si>
    <t>1.58%</t>
  </si>
  <si>
    <t>5.95%</t>
  </si>
  <si>
    <t>Leases - Finance Leases Minimum Annual Payments (Details) - USD ($) $ in Thousands</t>
  </si>
  <si>
    <t>Finance Lease Liabilities, Payments, Due [Abstract]</t>
  </si>
  <si>
    <t>Thereafter</t>
  </si>
  <si>
    <t>Total minimum obligations</t>
  </si>
  <si>
    <t>Less: interest portion</t>
  </si>
  <si>
    <t>Leases - Scheduled minimum annual payments (Details) $ in Thousands</t>
  </si>
  <si>
    <t>Capital Leases, Future Minimum Payments, Present Value of Net Minimum Payments, Fiscal Year Maturity [Abstract]</t>
  </si>
  <si>
    <t>Present value of net minimum payments</t>
  </si>
  <si>
    <t>Leases - Supplemental Cash Flow Information (Details) - USD ($) $ in Thousands</t>
  </si>
  <si>
    <t>Operating cash flows from operating leases</t>
  </si>
  <si>
    <t>Operating cash flows from finance leases</t>
  </si>
  <si>
    <t>Investing cash flows from operating lease</t>
  </si>
  <si>
    <t>Financing cash flows from finance leases</t>
  </si>
  <si>
    <t>Embedded Derivatives (Details)</t>
  </si>
  <si>
    <t>Sep. 30, 2019$ / oz$ / tozt</t>
  </si>
  <si>
    <t>Embedded Derivative [Line Items]</t>
  </si>
  <si>
    <t>Under contract | oz</t>
  </si>
  <si>
    <t>Average forward price | $ / oz</t>
  </si>
  <si>
    <t>Copper</t>
  </si>
  <si>
    <t>Under contract | t</t>
  </si>
  <si>
    <t>Average forward price | $ / t</t>
  </si>
  <si>
    <t>Lead</t>
  </si>
  <si>
    <t>Zinc</t>
  </si>
  <si>
    <t>Stock-Based Compensation (Details) - USD ($) $ / shares in Units, $ in Thousands</t>
  </si>
  <si>
    <t>Share-based Compensation Arrangement by Share-based Payment Award [Line Items]</t>
  </si>
  <si>
    <t>Equity Incentive plan shares for issuance authorized</t>
  </si>
  <si>
    <t>Number of shares purchased</t>
  </si>
  <si>
    <t>Weighted Average Exercise Price, Exercised</t>
  </si>
  <si>
    <t>Number of shares exercised on a net exercise basis</t>
  </si>
  <si>
    <t>Number of shares exercised and delivered</t>
  </si>
  <si>
    <t>Number of shares exercised for cash</t>
  </si>
  <si>
    <t>Number of stock options exercised</t>
  </si>
  <si>
    <t>STIP</t>
  </si>
  <si>
    <t>Restricted Stock Units (RSUs)</t>
  </si>
  <si>
    <t>Total intrinsic value</t>
  </si>
  <si>
    <t>Fair value</t>
  </si>
  <si>
    <t>Vested (in shares)</t>
  </si>
  <si>
    <t>Stock-Based Compensation - Stock-based compensation expense (Details) - USD ($) $ in Thousands</t>
  </si>
  <si>
    <t>Stock options</t>
  </si>
  <si>
    <t>Restricted stock units</t>
  </si>
  <si>
    <t>Total stock-based compensation</t>
  </si>
  <si>
    <t>Stock-Based Compensation - Allocation of Stock-Based Compensation Expense (Details) - USD ($) $ in Thousands</t>
  </si>
  <si>
    <t>Exploration expense</t>
  </si>
  <si>
    <t>Shareholders' Equity (Details) - USD ($) $ / shares in Units, $ in Thousands</t>
  </si>
  <si>
    <t>Apr. 03, 2018</t>
  </si>
  <si>
    <t>Value of shares issued</t>
  </si>
  <si>
    <t>Period for consulting agreement</t>
  </si>
  <si>
    <t>Cash dividend rate declared, per common share</t>
  </si>
  <si>
    <t>Cash dividend rate paid, per common share</t>
  </si>
  <si>
    <t>Shares issued as payment for third-party agreement</t>
  </si>
  <si>
    <t>Dividends</t>
  </si>
  <si>
    <t>ATM Agreement</t>
  </si>
  <si>
    <t>Sale of shares</t>
  </si>
  <si>
    <t>Maximum | ATM Agreement</t>
  </si>
  <si>
    <t>Common stock aggregate gross sales price</t>
  </si>
  <si>
    <t>Other Expense, Net (Details) - USD ($) $ in Thousands</t>
  </si>
  <si>
    <t>Unrealized currency exchange loss (gain)</t>
  </si>
  <si>
    <t>Realized currency exchange loss (gain)</t>
  </si>
  <si>
    <t>Unrealized (gain) loss from gold and silver rounds/bullion, net</t>
  </si>
  <si>
    <t>Loss on disposal of fixed assets</t>
  </si>
  <si>
    <t>Increase in reserve for inventory</t>
  </si>
  <si>
    <t>Other expense (income)</t>
  </si>
  <si>
    <t>Net Income (Loss) per Common Share - Narrative (Details) - $ / shares shares in Millions</t>
  </si>
  <si>
    <t>Stock options excluded from computation of diluted weighted average share outstanding</t>
  </si>
  <si>
    <t>Shares excluded from weighted average shares outstanding, exercise price</t>
  </si>
  <si>
    <t>Net Income (Loss) per Common Share - Potential Dilutive Stock Options On Weighted Average Shares Outstanding (Details) - USD ($) $ / shares in Units, $ in Thousands</t>
  </si>
  <si>
    <t>Basic weighted average shares of common stock outstanding</t>
  </si>
  <si>
    <t>Dilutive effect of share-based awards</t>
  </si>
  <si>
    <t>Diluted weighted average common shares outstanding</t>
  </si>
  <si>
    <t>Net income (loss) per share:</t>
  </si>
  <si>
    <t>Fair Value Measurement (Details) - USD ($) $ in Thousands</t>
  </si>
  <si>
    <t>Fair Value, Assets and Liabilities Measured on Recurring and Nonrecurring Basis [Line Items]</t>
  </si>
  <si>
    <t>Net allowance for doubtful accounts</t>
  </si>
  <si>
    <t>Level 1</t>
  </si>
  <si>
    <t>Cash bank deposits</t>
  </si>
  <si>
    <t>Level 2</t>
  </si>
  <si>
    <t>Receivables from provisional concentrate sales</t>
  </si>
  <si>
    <t>Fair Value Measurement - Statement Of Income Classification (Details) - USD ($) $ in Thousands</t>
  </si>
  <si>
    <t>Fair Value Statement Of Income Classification [Line Items]</t>
  </si>
  <si>
    <t>Derivative gain (loss)</t>
  </si>
  <si>
    <t>Sales</t>
  </si>
  <si>
    <t>Other Operating Income (Expense)</t>
  </si>
  <si>
    <t>Gold and silver rounds/bullion gain</t>
  </si>
  <si>
    <t>Fair Value Measurement - Realized Unrealized Derivatives (Details) - USD ($) $ in Thousands</t>
  </si>
  <si>
    <t>Derivatives, Fair Value [Line Items]</t>
  </si>
  <si>
    <t>Realized gain (loss)</t>
  </si>
  <si>
    <t>Unrealized gain (loss)</t>
  </si>
  <si>
    <t>Total realized/ unrealized derivatives, net</t>
  </si>
  <si>
    <t>Supplementary Cash Flow Information (Details) - USD ($) $ in Thousands</t>
  </si>
  <si>
    <t>Unrealized (gain) loss on gold and silver rounds/bullion</t>
  </si>
  <si>
    <t>Loss on disposition of fixed assets</t>
  </si>
  <si>
    <t>Other</t>
  </si>
  <si>
    <t>Total other operating adjustments</t>
  </si>
  <si>
    <t>Segment Reporting (Details) $ in Thousands</t>
  </si>
  <si>
    <t>Sep. 30, 2018USD ($)</t>
  </si>
  <si>
    <t>Sep. 30, 2019USD ($)segment</t>
  </si>
  <si>
    <t>Number of reportable segments | segment</t>
  </si>
  <si>
    <t>Exporation expense</t>
  </si>
  <si>
    <t>Non - cash additions</t>
  </si>
  <si>
    <t>Capital expenditures on a cash basis</t>
  </si>
  <si>
    <t>Assets</t>
  </si>
  <si>
    <t>Corporate and Other</t>
  </si>
  <si>
    <t>Exploration expenses | Mexico</t>
  </si>
  <si>
    <t>Exploration expenses | Nevada</t>
  </si>
  <si>
    <t>Exploration expenses | Corporate and Oth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C16" s="5" t="n">
        <v>65691527</v>
      </c>
    </row>
    <row r="17" spans="1:3">
      <c r="A17" s="4" t="s">
        <v>27</v>
      </c>
      <c r="B17" s="4" t="s">
        <v>28</v>
      </c>
    </row>
    <row r="18" spans="1:3">
      <c r="A18" s="4" t="s">
        <v>29</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6</v>
      </c>
      <c r="B1" s="2" t="s">
        <v>1</v>
      </c>
    </row>
    <row r="2" spans="1:2">
      <c r="B2" s="2" t="s">
        <v>2</v>
      </c>
    </row>
    <row r="3" spans="1:2">
      <c r="A3" s="3" t="s">
        <v>36</v>
      </c>
    </row>
    <row r="4" spans="1:2">
      <c r="A4" s="4" t="s">
        <v>36</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757</v>
      </c>
      <c r="C3" s="6" t="n">
        <v>7762</v>
      </c>
    </row>
    <row r="4" spans="1:3">
      <c r="A4" s="4" t="s">
        <v>34</v>
      </c>
      <c r="B4" s="5" t="n">
        <v>4169</v>
      </c>
      <c r="C4" s="5" t="n">
        <v>3637</v>
      </c>
    </row>
    <row r="5" spans="1:3">
      <c r="A5" s="4" t="s">
        <v>35</v>
      </c>
      <c r="B5" s="5" t="n">
        <v>7800</v>
      </c>
      <c r="C5" s="5" t="n">
        <v>1744</v>
      </c>
    </row>
    <row r="6" spans="1:3">
      <c r="A6" s="4" t="s">
        <v>36</v>
      </c>
      <c r="B6" s="5" t="n">
        <v>24065</v>
      </c>
      <c r="C6" s="5" t="n">
        <v>14342</v>
      </c>
    </row>
    <row r="7" spans="1:3">
      <c r="A7" s="4" t="s">
        <v>37</v>
      </c>
      <c r="B7" s="5" t="n">
        <v>1921</v>
      </c>
      <c r="C7" s="5" t="n">
        <v>1126</v>
      </c>
    </row>
    <row r="8" spans="1:3">
      <c r="A8" s="4" t="s">
        <v>38</v>
      </c>
      <c r="B8" s="5" t="n">
        <v>2101</v>
      </c>
      <c r="C8" s="5" t="n">
        <v>2745</v>
      </c>
    </row>
    <row r="9" spans="1:3">
      <c r="A9" s="4" t="s">
        <v>39</v>
      </c>
      <c r="B9" s="5" t="n">
        <v>48813</v>
      </c>
      <c r="C9" s="5" t="n">
        <v>31356</v>
      </c>
    </row>
    <row r="10" spans="1:3">
      <c r="A10" s="4" t="s">
        <v>40</v>
      </c>
      <c r="B10" s="5" t="n">
        <v>122986</v>
      </c>
      <c r="C10" s="5" t="n">
        <v>111242</v>
      </c>
    </row>
    <row r="11" spans="1:3">
      <c r="A11" s="4" t="s">
        <v>41</v>
      </c>
      <c r="B11" s="5" t="n">
        <v>9484</v>
      </c>
    </row>
    <row r="12" spans="1:3">
      <c r="A12" s="4" t="s">
        <v>42</v>
      </c>
      <c r="B12" s="5" t="n">
        <v>6357</v>
      </c>
      <c r="C12" s="5" t="n">
        <v>7372</v>
      </c>
    </row>
    <row r="13" spans="1:3">
      <c r="A13" s="4" t="s">
        <v>43</v>
      </c>
      <c r="B13" s="5" t="n">
        <v>4195</v>
      </c>
      <c r="C13" s="5" t="n">
        <v>361</v>
      </c>
    </row>
    <row r="14" spans="1:3">
      <c r="A14" s="4" t="s">
        <v>44</v>
      </c>
      <c r="B14" s="5" t="n">
        <v>191835</v>
      </c>
      <c r="C14" s="5" t="n">
        <v>150331</v>
      </c>
    </row>
    <row r="15" spans="1:3">
      <c r="A15" s="3" t="s">
        <v>45</v>
      </c>
    </row>
    <row r="16" spans="1:3">
      <c r="A16" s="4" t="s">
        <v>46</v>
      </c>
      <c r="B16" s="5" t="n">
        <v>13253</v>
      </c>
      <c r="C16" s="5" t="n">
        <v>12429</v>
      </c>
    </row>
    <row r="17" spans="1:3">
      <c r="A17" s="4" t="s">
        <v>47</v>
      </c>
      <c r="B17" s="5" t="n">
        <v>870</v>
      </c>
      <c r="C17" s="5" t="n">
        <v>765</v>
      </c>
    </row>
    <row r="18" spans="1:3">
      <c r="A18" s="4" t="s">
        <v>48</v>
      </c>
      <c r="B18" s="5" t="n">
        <v>440</v>
      </c>
      <c r="C18" s="5" t="n">
        <v>412</v>
      </c>
    </row>
    <row r="19" spans="1:3">
      <c r="A19" s="4" t="s">
        <v>49</v>
      </c>
      <c r="B19" s="5" t="n">
        <v>8630</v>
      </c>
    </row>
    <row r="20" spans="1:3">
      <c r="A20" s="4" t="s">
        <v>50</v>
      </c>
      <c r="B20" s="5" t="n">
        <v>846</v>
      </c>
      <c r="C20" s="5" t="n">
        <v>1926</v>
      </c>
    </row>
    <row r="21" spans="1:3">
      <c r="A21" s="4" t="s">
        <v>51</v>
      </c>
      <c r="B21" s="5" t="n">
        <v>2280</v>
      </c>
      <c r="C21" s="5" t="n">
        <v>2030</v>
      </c>
    </row>
    <row r="22" spans="1:3">
      <c r="A22" s="4" t="s">
        <v>52</v>
      </c>
      <c r="B22" s="5" t="n">
        <v>26319</v>
      </c>
      <c r="C22" s="5" t="n">
        <v>17562</v>
      </c>
    </row>
    <row r="23" spans="1:3">
      <c r="A23" s="4" t="s">
        <v>53</v>
      </c>
      <c r="B23" s="5" t="n">
        <v>4907</v>
      </c>
      <c r="C23" s="5" t="n">
        <v>3298</v>
      </c>
    </row>
    <row r="24" spans="1:3">
      <c r="A24" s="4" t="s">
        <v>54</v>
      </c>
      <c r="B24" s="5" t="n">
        <v>1005</v>
      </c>
      <c r="C24" s="5" t="n">
        <v>1378</v>
      </c>
    </row>
    <row r="25" spans="1:3">
      <c r="A25" s="4" t="s">
        <v>55</v>
      </c>
      <c r="B25" s="5" t="n">
        <v>549</v>
      </c>
      <c r="C25" s="5" t="n">
        <v>831</v>
      </c>
    </row>
    <row r="26" spans="1:3">
      <c r="A26" s="4" t="s">
        <v>56</v>
      </c>
      <c r="B26" s="5" t="n">
        <v>864</v>
      </c>
    </row>
    <row r="27" spans="1:3">
      <c r="A27" s="4" t="s">
        <v>57</v>
      </c>
      <c r="B27" s="5" t="n">
        <v>33644</v>
      </c>
      <c r="C27" s="5" t="n">
        <v>23069</v>
      </c>
    </row>
    <row r="28" spans="1:3">
      <c r="A28" s="3" t="s">
        <v>58</v>
      </c>
    </row>
    <row r="29" spans="1:3">
      <c r="A29" s="4" t="s">
        <v>59</v>
      </c>
      <c r="B29" s="5" t="n">
        <v>136</v>
      </c>
      <c r="C29" s="5" t="n">
        <v>69</v>
      </c>
    </row>
    <row r="30" spans="1:3">
      <c r="A30" s="4" t="s">
        <v>60</v>
      </c>
      <c r="B30" s="5" t="n">
        <v>147751</v>
      </c>
      <c r="C30" s="5" t="n">
        <v>121592</v>
      </c>
    </row>
    <row r="31" spans="1:3">
      <c r="A31" s="4" t="s">
        <v>61</v>
      </c>
      <c r="B31" s="5" t="n">
        <v>17359</v>
      </c>
      <c r="C31" s="5" t="n">
        <v>12656</v>
      </c>
    </row>
    <row r="32" spans="1:3">
      <c r="A32" s="4" t="s">
        <v>62</v>
      </c>
      <c r="B32" s="5" t="n">
        <v>-5884</v>
      </c>
      <c r="C32" s="5" t="n">
        <v>-5884</v>
      </c>
    </row>
    <row r="33" spans="1:3">
      <c r="A33" s="4" t="s">
        <v>63</v>
      </c>
      <c r="B33" s="5" t="n">
        <v>-1171</v>
      </c>
      <c r="C33" s="5" t="n">
        <v>-1171</v>
      </c>
    </row>
    <row r="34" spans="1:3">
      <c r="A34" s="4" t="s">
        <v>64</v>
      </c>
      <c r="B34" s="5" t="n">
        <v>158191</v>
      </c>
      <c r="C34" s="5" t="n">
        <v>127262</v>
      </c>
    </row>
    <row r="35" spans="1:3">
      <c r="A35" s="4" t="s">
        <v>65</v>
      </c>
      <c r="B35" s="6" t="n">
        <v>191835</v>
      </c>
      <c r="C35" s="6" t="n">
        <v>1503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3</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1</v>
      </c>
    </row>
    <row r="2" spans="1:3">
      <c r="A2" s="3" t="s">
        <v>67</v>
      </c>
    </row>
    <row r="3" spans="1:3">
      <c r="A3" s="4" t="s">
        <v>68</v>
      </c>
      <c r="B3" s="7" t="n">
        <v>0.001</v>
      </c>
      <c r="C3" s="7" t="n">
        <v>0.001</v>
      </c>
    </row>
    <row r="4" spans="1:3">
      <c r="A4" s="4" t="s">
        <v>69</v>
      </c>
      <c r="B4" s="5" t="n">
        <v>100000000</v>
      </c>
      <c r="C4" s="5" t="n">
        <v>100000000</v>
      </c>
    </row>
    <row r="5" spans="1:3">
      <c r="A5" s="4" t="s">
        <v>70</v>
      </c>
      <c r="B5" s="5" t="n">
        <v>65691527</v>
      </c>
      <c r="C5" s="5" t="n">
        <v>58850431</v>
      </c>
    </row>
    <row r="6" spans="1:3">
      <c r="A6" s="4" t="s">
        <v>71</v>
      </c>
      <c r="B6" s="5" t="n">
        <v>336398</v>
      </c>
      <c r="C6" s="5" t="n">
        <v>336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36</v>
      </c>
    </row>
    <row r="4" spans="1:2">
      <c r="A4" s="4" t="s">
        <v>210</v>
      </c>
      <c r="B4"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6" t="n">
        <v>40066</v>
      </c>
      <c r="C3" s="6" t="n">
        <v>24258</v>
      </c>
      <c r="D3" s="6" t="n">
        <v>96018</v>
      </c>
      <c r="E3" s="6" t="n">
        <v>87177</v>
      </c>
    </row>
    <row r="4" spans="1:5">
      <c r="A4" s="4" t="s">
        <v>76</v>
      </c>
      <c r="B4" s="5" t="n">
        <v>7229</v>
      </c>
      <c r="C4" s="5" t="n">
        <v>3515</v>
      </c>
      <c r="D4" s="5" t="n">
        <v>14916</v>
      </c>
      <c r="E4" s="5" t="n">
        <v>10587</v>
      </c>
    </row>
    <row r="5" spans="1:5">
      <c r="A5" s="4" t="s">
        <v>77</v>
      </c>
      <c r="B5" s="5" t="n">
        <v>20</v>
      </c>
      <c r="C5" s="5" t="n">
        <v>87</v>
      </c>
      <c r="D5" s="5" t="n">
        <v>77</v>
      </c>
      <c r="E5" s="5" t="n">
        <v>379</v>
      </c>
    </row>
    <row r="6" spans="1:5">
      <c r="A6" s="4" t="s">
        <v>78</v>
      </c>
      <c r="B6" s="5" t="n">
        <v>30748</v>
      </c>
      <c r="C6" s="5" t="n">
        <v>20965</v>
      </c>
      <c r="D6" s="5" t="n">
        <v>74770</v>
      </c>
      <c r="E6" s="5" t="n">
        <v>61443</v>
      </c>
    </row>
    <row r="7" spans="1:5">
      <c r="A7" s="4" t="s">
        <v>79</v>
      </c>
      <c r="B7" s="5" t="n">
        <v>9318</v>
      </c>
      <c r="C7" s="5" t="n">
        <v>3293</v>
      </c>
      <c r="D7" s="5" t="n">
        <v>21248</v>
      </c>
      <c r="E7" s="5" t="n">
        <v>25734</v>
      </c>
    </row>
    <row r="8" spans="1:5">
      <c r="A8" s="3" t="s">
        <v>80</v>
      </c>
    </row>
    <row r="9" spans="1:5">
      <c r="A9" s="4" t="s">
        <v>81</v>
      </c>
      <c r="B9" s="5" t="n">
        <v>2194</v>
      </c>
      <c r="C9" s="5" t="n">
        <v>2140</v>
      </c>
      <c r="D9" s="5" t="n">
        <v>6913</v>
      </c>
      <c r="E9" s="5" t="n">
        <v>6719</v>
      </c>
    </row>
    <row r="10" spans="1:5">
      <c r="A10" s="4" t="s">
        <v>82</v>
      </c>
      <c r="B10" s="5" t="n">
        <v>600</v>
      </c>
      <c r="C10" s="5" t="n">
        <v>568</v>
      </c>
      <c r="D10" s="5" t="n">
        <v>518</v>
      </c>
      <c r="E10" s="5" t="n">
        <v>1356</v>
      </c>
    </row>
    <row r="11" spans="1:5">
      <c r="A11" s="4" t="s">
        <v>83</v>
      </c>
      <c r="B11" s="5" t="n">
        <v>3923</v>
      </c>
      <c r="C11" s="5" t="n">
        <v>4012</v>
      </c>
      <c r="D11" s="5" t="n">
        <v>10641</v>
      </c>
      <c r="E11" s="5" t="n">
        <v>11815</v>
      </c>
    </row>
    <row r="12" spans="1:5">
      <c r="A12" s="4" t="s">
        <v>84</v>
      </c>
      <c r="B12" s="5" t="n">
        <v>5395</v>
      </c>
      <c r="C12" s="5" t="n">
        <v>-719</v>
      </c>
      <c r="D12" s="5" t="n">
        <v>10607</v>
      </c>
      <c r="E12" s="5" t="n">
        <v>13919</v>
      </c>
    </row>
    <row r="13" spans="1:5">
      <c r="A13" s="4" t="s">
        <v>85</v>
      </c>
      <c r="B13" s="5" t="n">
        <v>2417</v>
      </c>
      <c r="C13" s="5" t="n">
        <v>62</v>
      </c>
      <c r="D13" s="5" t="n">
        <v>4949</v>
      </c>
      <c r="E13" s="5" t="n">
        <v>5489</v>
      </c>
    </row>
    <row r="14" spans="1:5">
      <c r="A14" s="4" t="s">
        <v>86</v>
      </c>
      <c r="B14" s="6" t="n">
        <v>2978</v>
      </c>
      <c r="C14" s="6" t="n">
        <v>-781</v>
      </c>
      <c r="D14" s="6" t="n">
        <v>5658</v>
      </c>
      <c r="E14" s="6" t="n">
        <v>8430</v>
      </c>
    </row>
    <row r="15" spans="1:5">
      <c r="A15" s="3" t="s">
        <v>87</v>
      </c>
    </row>
    <row r="16" spans="1:5">
      <c r="A16" s="4" t="s">
        <v>88</v>
      </c>
      <c r="B16" s="8" t="n">
        <v>0.05</v>
      </c>
      <c r="C16" s="8" t="n">
        <v>-0.01</v>
      </c>
      <c r="D16" s="8" t="n">
        <v>0.09</v>
      </c>
      <c r="E16" s="8" t="n">
        <v>0.15</v>
      </c>
    </row>
    <row r="17" spans="1:5">
      <c r="A17" s="4" t="s">
        <v>89</v>
      </c>
      <c r="B17" s="8" t="n">
        <v>0.05</v>
      </c>
      <c r="C17" s="8" t="n">
        <v>-0.01</v>
      </c>
      <c r="D17" s="8" t="n">
        <v>0.09</v>
      </c>
      <c r="E17" s="8" t="n">
        <v>0.14</v>
      </c>
    </row>
    <row r="18" spans="1:5">
      <c r="A18" s="3" t="s">
        <v>90</v>
      </c>
    </row>
    <row r="19" spans="1:5">
      <c r="A19" s="4" t="s">
        <v>88</v>
      </c>
      <c r="B19" s="5" t="n">
        <v>65495958</v>
      </c>
      <c r="C19" s="5" t="n">
        <v>57642966</v>
      </c>
      <c r="D19" s="5" t="n">
        <v>63001178</v>
      </c>
      <c r="E19" s="5" t="n">
        <v>57361809</v>
      </c>
    </row>
    <row r="20" spans="1:5">
      <c r="A20" s="4" t="s">
        <v>89</v>
      </c>
      <c r="B20" s="5" t="n">
        <v>65796899</v>
      </c>
      <c r="C20" s="5" t="n">
        <v>57642966</v>
      </c>
      <c r="D20" s="5" t="n">
        <v>63336131</v>
      </c>
      <c r="E20" s="5" t="n">
        <v>58252652</v>
      </c>
    </row>
    <row r="21" spans="1:5">
      <c r="A21" s="4" t="s">
        <v>91</v>
      </c>
    </row>
    <row r="22" spans="1:5">
      <c r="A22" s="4" t="s">
        <v>78</v>
      </c>
      <c r="B22" s="6" t="n">
        <v>23499</v>
      </c>
      <c r="C22" s="6" t="n">
        <v>17363</v>
      </c>
      <c r="D22" s="6" t="n">
        <v>59777</v>
      </c>
      <c r="E22" s="6" t="n">
        <v>50477</v>
      </c>
    </row>
    <row r="23" spans="1:5">
      <c r="A23" s="4" t="s">
        <v>92</v>
      </c>
    </row>
    <row r="24" spans="1:5">
      <c r="A24" s="3" t="s">
        <v>80</v>
      </c>
    </row>
    <row r="25" spans="1:5">
      <c r="A25" s="4" t="s">
        <v>83</v>
      </c>
      <c r="B25" s="6" t="n">
        <v>1129</v>
      </c>
      <c r="C25" s="6" t="n">
        <v>1304</v>
      </c>
      <c r="D25" s="6" t="n">
        <v>3210</v>
      </c>
      <c r="E25" s="6" t="n">
        <v>37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187</v>
      </c>
    </row>
    <row r="4" spans="1:2">
      <c r="A4" s="4" t="s">
        <v>246</v>
      </c>
      <c r="B4" s="4" t="s">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193</v>
      </c>
    </row>
    <row r="4" spans="1:2">
      <c r="A4" s="4" t="s">
        <v>259</v>
      </c>
      <c r="B4" s="4" t="s">
        <v>2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66</v>
      </c>
      <c r="B1" s="2" t="s">
        <v>73</v>
      </c>
      <c r="D1" s="2" t="s">
        <v>1</v>
      </c>
    </row>
    <row r="2" spans="1:5">
      <c r="B2" s="2" t="s">
        <v>2</v>
      </c>
      <c r="C2" s="2" t="s">
        <v>74</v>
      </c>
      <c r="D2" s="2" t="s">
        <v>2</v>
      </c>
      <c r="E2" s="2" t="s">
        <v>74</v>
      </c>
    </row>
    <row r="3" spans="1:5">
      <c r="A3" s="3" t="s">
        <v>267</v>
      </c>
    </row>
    <row r="4" spans="1:5">
      <c r="A4" s="4" t="s">
        <v>268</v>
      </c>
      <c r="B4" s="6" t="n">
        <v>784</v>
      </c>
      <c r="C4" s="6" t="n">
        <v>-1948</v>
      </c>
      <c r="D4" s="6" t="n">
        <v>2149</v>
      </c>
      <c r="E4" s="6" t="n">
        <v>-3680</v>
      </c>
    </row>
    <row r="5" spans="1:5">
      <c r="A5" s="4" t="s">
        <v>269</v>
      </c>
      <c r="B5" s="5" t="n">
        <v>40066</v>
      </c>
      <c r="C5" s="5" t="n">
        <v>24258</v>
      </c>
      <c r="D5" s="5" t="n">
        <v>96018</v>
      </c>
      <c r="E5" s="5" t="n">
        <v>87177</v>
      </c>
    </row>
    <row r="6" spans="1:5">
      <c r="A6" s="4" t="s">
        <v>270</v>
      </c>
    </row>
    <row r="7" spans="1:5">
      <c r="A7" s="3" t="s">
        <v>267</v>
      </c>
    </row>
    <row r="8" spans="1:5">
      <c r="A8" s="4" t="s">
        <v>271</v>
      </c>
      <c r="B8" s="5" t="n">
        <v>-39</v>
      </c>
      <c r="C8" s="5" t="n">
        <v>-43</v>
      </c>
      <c r="D8" s="5" t="n">
        <v>-138</v>
      </c>
      <c r="E8" s="5" t="n">
        <v>-106</v>
      </c>
    </row>
    <row r="9" spans="1:5">
      <c r="A9" s="4" t="s">
        <v>269</v>
      </c>
      <c r="B9" s="5" t="n">
        <v>7979</v>
      </c>
      <c r="C9" s="5" t="n">
        <v>2486</v>
      </c>
      <c r="D9" s="5" t="n">
        <v>13724</v>
      </c>
      <c r="E9" s="5" t="n">
        <v>6823</v>
      </c>
    </row>
    <row r="10" spans="1:5">
      <c r="A10" s="4" t="s">
        <v>272</v>
      </c>
    </row>
    <row r="11" spans="1:5">
      <c r="A11" s="3" t="s">
        <v>267</v>
      </c>
    </row>
    <row r="12" spans="1:5">
      <c r="A12" s="4" t="s">
        <v>269</v>
      </c>
      <c r="B12" s="5" t="n">
        <v>7399</v>
      </c>
      <c r="C12" s="5" t="n">
        <v>2080</v>
      </c>
      <c r="D12" s="5" t="n">
        <v>12192</v>
      </c>
      <c r="E12" s="5" t="n">
        <v>5711</v>
      </c>
    </row>
    <row r="13" spans="1:5">
      <c r="A13" s="4" t="s">
        <v>273</v>
      </c>
    </row>
    <row r="14" spans="1:5">
      <c r="A14" s="3" t="s">
        <v>267</v>
      </c>
    </row>
    <row r="15" spans="1:5">
      <c r="A15" s="4" t="s">
        <v>269</v>
      </c>
      <c r="B15" s="5" t="n">
        <v>619</v>
      </c>
      <c r="C15" s="5" t="n">
        <v>449</v>
      </c>
      <c r="D15" s="5" t="n">
        <v>1670</v>
      </c>
      <c r="E15" s="5" t="n">
        <v>1218</v>
      </c>
    </row>
    <row r="16" spans="1:5">
      <c r="A16" s="4" t="s">
        <v>274</v>
      </c>
    </row>
    <row r="17" spans="1:5">
      <c r="A17" s="3" t="s">
        <v>267</v>
      </c>
    </row>
    <row r="18" spans="1:5">
      <c r="A18" s="4" t="s">
        <v>271</v>
      </c>
      <c r="B18" s="5" t="n">
        <v>-3691</v>
      </c>
      <c r="C18" s="5" t="n">
        <v>-1121</v>
      </c>
      <c r="D18" s="5" t="n">
        <v>-10709</v>
      </c>
      <c r="E18" s="5" t="n">
        <v>-4216</v>
      </c>
    </row>
    <row r="19" spans="1:5">
      <c r="A19" s="4" t="s">
        <v>269</v>
      </c>
      <c r="B19" s="5" t="n">
        <v>31303</v>
      </c>
      <c r="C19" s="5" t="n">
        <v>23720</v>
      </c>
      <c r="D19" s="5" t="n">
        <v>80145</v>
      </c>
      <c r="E19" s="5" t="n">
        <v>84034</v>
      </c>
    </row>
    <row r="20" spans="1:5">
      <c r="A20" s="4" t="s">
        <v>275</v>
      </c>
    </row>
    <row r="21" spans="1:5">
      <c r="A21" s="3" t="s">
        <v>267</v>
      </c>
    </row>
    <row r="22" spans="1:5">
      <c r="A22" s="4" t="s">
        <v>269</v>
      </c>
      <c r="B22" s="5" t="n">
        <v>7767</v>
      </c>
      <c r="C22" s="5" t="n">
        <v>4777</v>
      </c>
      <c r="D22" s="5" t="n">
        <v>19072</v>
      </c>
      <c r="E22" s="5" t="n">
        <v>15714</v>
      </c>
    </row>
    <row r="23" spans="1:5">
      <c r="A23" s="4" t="s">
        <v>276</v>
      </c>
    </row>
    <row r="24" spans="1:5">
      <c r="A24" s="3" t="s">
        <v>267</v>
      </c>
    </row>
    <row r="25" spans="1:5">
      <c r="A25" s="4" t="s">
        <v>269</v>
      </c>
      <c r="B25" s="5" t="n">
        <v>6370</v>
      </c>
      <c r="C25" s="5" t="n">
        <v>4056</v>
      </c>
      <c r="D25" s="5" t="n">
        <v>15673</v>
      </c>
      <c r="E25" s="5" t="n">
        <v>18940</v>
      </c>
    </row>
    <row r="26" spans="1:5">
      <c r="A26" s="4" t="s">
        <v>277</v>
      </c>
    </row>
    <row r="27" spans="1:5">
      <c r="A27" s="3" t="s">
        <v>267</v>
      </c>
    </row>
    <row r="28" spans="1:5">
      <c r="A28" s="4" t="s">
        <v>269</v>
      </c>
      <c r="B28" s="5" t="n">
        <v>2502</v>
      </c>
      <c r="C28" s="5" t="n">
        <v>2308</v>
      </c>
      <c r="D28" s="5" t="n">
        <v>7237</v>
      </c>
      <c r="E28" s="5" t="n">
        <v>7326</v>
      </c>
    </row>
    <row r="29" spans="1:5">
      <c r="A29" s="4" t="s">
        <v>278</v>
      </c>
    </row>
    <row r="30" spans="1:5">
      <c r="A30" s="3" t="s">
        <v>267</v>
      </c>
    </row>
    <row r="31" spans="1:5">
      <c r="A31" s="4" t="s">
        <v>269</v>
      </c>
      <c r="B31" s="5" t="n">
        <v>4480</v>
      </c>
      <c r="C31" s="5" t="n">
        <v>3998</v>
      </c>
      <c r="D31" s="5" t="n">
        <v>11874</v>
      </c>
      <c r="E31" s="5" t="n">
        <v>11343</v>
      </c>
    </row>
    <row r="32" spans="1:5">
      <c r="A32" s="4" t="s">
        <v>279</v>
      </c>
    </row>
    <row r="33" spans="1:5">
      <c r="A33" s="3" t="s">
        <v>267</v>
      </c>
    </row>
    <row r="34" spans="1:5">
      <c r="A34" s="4" t="s">
        <v>269</v>
      </c>
      <c r="B34" s="6" t="n">
        <v>13875</v>
      </c>
      <c r="C34" s="6" t="n">
        <v>9702</v>
      </c>
      <c r="D34" s="6" t="n">
        <v>36998</v>
      </c>
      <c r="E34" s="6" t="n">
        <v>349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29"/>
    <col customWidth="1" max="3" min="3" width="29"/>
  </cols>
  <sheetData>
    <row r="1" spans="1:3">
      <c r="A1" s="1" t="s">
        <v>280</v>
      </c>
      <c r="B1" s="2" t="s">
        <v>281</v>
      </c>
      <c r="C1" s="2" t="s">
        <v>282</v>
      </c>
    </row>
    <row r="2" spans="1:3">
      <c r="A2" s="3" t="s">
        <v>283</v>
      </c>
    </row>
    <row r="3" spans="1:3">
      <c r="A3" s="4" t="s">
        <v>284</v>
      </c>
      <c r="B3" s="6" t="n">
        <v>4169</v>
      </c>
      <c r="C3" s="6" t="n">
        <v>3637</v>
      </c>
    </row>
    <row r="4" spans="1:3">
      <c r="A4" s="4" t="s">
        <v>285</v>
      </c>
    </row>
    <row r="5" spans="1:3">
      <c r="A5" s="3" t="s">
        <v>283</v>
      </c>
    </row>
    <row r="6" spans="1:3">
      <c r="A6" s="4" t="s">
        <v>286</v>
      </c>
      <c r="B6" s="5" t="n">
        <v>1881</v>
      </c>
      <c r="C6" s="5" t="n">
        <v>1888</v>
      </c>
    </row>
    <row r="7" spans="1:3">
      <c r="A7" s="4" t="s">
        <v>287</v>
      </c>
      <c r="B7" s="5" t="n">
        <v>1485</v>
      </c>
      <c r="C7" s="5" t="n">
        <v>1279</v>
      </c>
    </row>
    <row r="8" spans="1:3">
      <c r="A8" s="4" t="s">
        <v>284</v>
      </c>
      <c r="B8" s="6" t="n">
        <v>2793</v>
      </c>
      <c r="C8" s="6" t="n">
        <v>2415</v>
      </c>
    </row>
    <row r="9" spans="1:3">
      <c r="A9" s="4" t="s">
        <v>288</v>
      </c>
    </row>
    <row r="10" spans="1:3">
      <c r="A10" s="3" t="s">
        <v>283</v>
      </c>
    </row>
    <row r="11" spans="1:3">
      <c r="A11" s="4" t="s">
        <v>286</v>
      </c>
      <c r="B11" s="5" t="n">
        <v>79718</v>
      </c>
      <c r="C11" s="5" t="n">
        <v>79864</v>
      </c>
    </row>
    <row r="12" spans="1:3">
      <c r="A12" s="4" t="s">
        <v>287</v>
      </c>
      <c r="B12" s="9" t="n">
        <v>17.26</v>
      </c>
      <c r="C12" s="9" t="n">
        <v>15.3</v>
      </c>
    </row>
    <row r="13" spans="1:3">
      <c r="A13" s="4" t="s">
        <v>284</v>
      </c>
      <c r="B13" s="6" t="n">
        <v>1376</v>
      </c>
      <c r="C13" s="6" t="n">
        <v>12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289</v>
      </c>
      <c r="C1" s="2" t="s">
        <v>2</v>
      </c>
      <c r="D1" s="2" t="s">
        <v>31</v>
      </c>
    </row>
    <row r="2" spans="1:4">
      <c r="A2" s="4" t="s">
        <v>290</v>
      </c>
      <c r="C2" s="6" t="n">
        <v>2651</v>
      </c>
      <c r="D2" s="6" t="n">
        <v>2365</v>
      </c>
    </row>
    <row r="3" spans="1:4">
      <c r="A3" s="4" t="s">
        <v>291</v>
      </c>
      <c r="C3" s="5" t="n">
        <v>757</v>
      </c>
      <c r="D3" s="5" t="n">
        <v>414</v>
      </c>
    </row>
    <row r="4" spans="1:4">
      <c r="A4" s="4" t="s">
        <v>292</v>
      </c>
      <c r="C4" s="5" t="n">
        <v>10075</v>
      </c>
      <c r="D4" s="5" t="n">
        <v>376</v>
      </c>
    </row>
    <row r="5" spans="1:4">
      <c r="A5" s="4" t="s">
        <v>293</v>
      </c>
      <c r="C5" s="5" t="n">
        <v>1546</v>
      </c>
      <c r="D5" s="5" t="n">
        <v>1231</v>
      </c>
    </row>
    <row r="6" spans="1:4">
      <c r="A6" s="4" t="s">
        <v>270</v>
      </c>
      <c r="B6" s="4" t="s">
        <v>294</v>
      </c>
      <c r="C6" s="5" t="n">
        <v>1167</v>
      </c>
      <c r="D6" s="5" t="n">
        <v>1289</v>
      </c>
    </row>
    <row r="7" spans="1:4">
      <c r="A7" s="4" t="s">
        <v>295</v>
      </c>
      <c r="C7" s="5" t="n">
        <v>16196</v>
      </c>
      <c r="D7" s="5" t="n">
        <v>5675</v>
      </c>
    </row>
    <row r="8" spans="1:4">
      <c r="A8" s="4" t="s">
        <v>296</v>
      </c>
      <c r="B8" s="4" t="s">
        <v>297</v>
      </c>
      <c r="C8" s="5" t="n">
        <v>7869</v>
      </c>
      <c r="D8" s="5" t="n">
        <v>8667</v>
      </c>
    </row>
    <row r="9" spans="1:4">
      <c r="A9" s="4" t="s">
        <v>99</v>
      </c>
      <c r="C9" s="5" t="n">
        <v>24065</v>
      </c>
      <c r="D9" s="5" t="n">
        <v>14342</v>
      </c>
    </row>
    <row r="10" spans="1:4">
      <c r="A10" s="4" t="s">
        <v>298</v>
      </c>
      <c r="C10" s="5" t="n">
        <v>3900</v>
      </c>
    </row>
    <row r="11" spans="1:4">
      <c r="A11" s="4" t="s">
        <v>270</v>
      </c>
    </row>
    <row r="12" spans="1:4">
      <c r="A12" s="4" t="s">
        <v>299</v>
      </c>
      <c r="C12" s="5" t="n">
        <v>478</v>
      </c>
      <c r="D12" s="4" t="s">
        <v>300</v>
      </c>
    </row>
    <row r="13" spans="1:4">
      <c r="A13" s="4" t="s">
        <v>301</v>
      </c>
    </row>
    <row r="14" spans="1:4">
      <c r="A14" s="4" t="s">
        <v>299</v>
      </c>
      <c r="C14" s="5" t="n">
        <v>857</v>
      </c>
    </row>
    <row r="15" spans="1:4">
      <c r="A15" s="4" t="s">
        <v>302</v>
      </c>
    </row>
    <row r="16" spans="1:4">
      <c r="A16" s="4" t="s">
        <v>303</v>
      </c>
      <c r="C16" s="6" t="n">
        <v>1600</v>
      </c>
    </row>
    <row r="17" spans="1:4"/>
    <row r="18" spans="1:4">
      <c r="A18" s="4" t="s">
        <v>294</v>
      </c>
      <c r="B18" s="4" t="s">
        <v>304</v>
      </c>
    </row>
    <row r="19" spans="1:4">
      <c r="A19" s="4" t="s">
        <v>297</v>
      </c>
      <c r="B19" s="4" t="s">
        <v>305</v>
      </c>
    </row>
  </sheetData>
  <mergeCells count="4">
    <mergeCell ref="A1:B1"/>
    <mergeCell ref="A17:C17"/>
    <mergeCell ref="B18:C18"/>
    <mergeCell ref="B19:C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06</v>
      </c>
      <c r="B1" s="2" t="s">
        <v>73</v>
      </c>
      <c r="D1" s="2" t="s">
        <v>1</v>
      </c>
    </row>
    <row r="2" spans="1:5">
      <c r="B2" s="2" t="s">
        <v>2</v>
      </c>
      <c r="C2" s="2" t="s">
        <v>74</v>
      </c>
      <c r="D2" s="2" t="s">
        <v>2</v>
      </c>
      <c r="E2" s="2" t="s">
        <v>74</v>
      </c>
    </row>
    <row r="3" spans="1:5">
      <c r="A3" s="3" t="s">
        <v>162</v>
      </c>
    </row>
    <row r="4" spans="1:5">
      <c r="A4" s="4" t="s">
        <v>307</v>
      </c>
      <c r="B4" s="6" t="n">
        <v>2417000</v>
      </c>
      <c r="C4" s="6" t="n">
        <v>62000</v>
      </c>
      <c r="D4" s="6" t="n">
        <v>4949000</v>
      </c>
      <c r="E4" s="6" t="n">
        <v>5489000</v>
      </c>
    </row>
    <row r="5" spans="1:5">
      <c r="A5" s="4" t="s">
        <v>308</v>
      </c>
      <c r="D5" s="4" t="s">
        <v>309</v>
      </c>
    </row>
    <row r="6" spans="1:5">
      <c r="A6" s="4" t="s">
        <v>310</v>
      </c>
      <c r="B6" s="4" t="s">
        <v>311</v>
      </c>
      <c r="D6" s="4" t="s">
        <v>311</v>
      </c>
    </row>
    <row r="7" spans="1:5">
      <c r="A7" s="4" t="s">
        <v>312</v>
      </c>
      <c r="D7" s="4" t="s">
        <v>313</v>
      </c>
    </row>
    <row r="8" spans="1:5">
      <c r="A8" s="4" t="s">
        <v>314</v>
      </c>
      <c r="D8" s="4" t="s">
        <v>315</v>
      </c>
    </row>
    <row r="9" spans="1:5">
      <c r="A9" s="4" t="s">
        <v>316</v>
      </c>
      <c r="D9" s="4" t="s">
        <v>317</v>
      </c>
    </row>
    <row r="10" spans="1:5">
      <c r="A10" s="4" t="s">
        <v>318</v>
      </c>
      <c r="D10" s="4" t="s">
        <v>319</v>
      </c>
    </row>
    <row r="11" spans="1:5">
      <c r="A11" s="4" t="s">
        <v>320</v>
      </c>
      <c r="B11" s="6" t="n">
        <v>0</v>
      </c>
      <c r="D11"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1</v>
      </c>
      <c r="B1" s="2" t="s">
        <v>2</v>
      </c>
      <c r="C1" s="2" t="s">
        <v>31</v>
      </c>
    </row>
    <row r="2" spans="1:3">
      <c r="A2" s="3" t="s">
        <v>165</v>
      </c>
    </row>
    <row r="3" spans="1:3">
      <c r="A3" s="4" t="s">
        <v>322</v>
      </c>
      <c r="B3" s="6" t="n">
        <v>176</v>
      </c>
      <c r="C3" s="6" t="n">
        <v>289</v>
      </c>
    </row>
    <row r="4" spans="1:3">
      <c r="A4" s="4" t="s">
        <v>323</v>
      </c>
      <c r="B4" s="5" t="n">
        <v>1142</v>
      </c>
      <c r="C4" s="5" t="n">
        <v>1179</v>
      </c>
    </row>
    <row r="5" spans="1:3">
      <c r="A5" s="4" t="s">
        <v>324</v>
      </c>
      <c r="B5" s="5" t="n">
        <v>51</v>
      </c>
      <c r="C5" s="5" t="n">
        <v>236</v>
      </c>
    </row>
    <row r="6" spans="1:3">
      <c r="A6" s="4" t="s">
        <v>325</v>
      </c>
      <c r="B6" s="5" t="n">
        <v>224</v>
      </c>
      <c r="C6" s="5" t="n">
        <v>538</v>
      </c>
    </row>
    <row r="7" spans="1:3">
      <c r="A7" s="4" t="s">
        <v>326</v>
      </c>
      <c r="B7" s="5" t="n">
        <v>229</v>
      </c>
      <c r="C7" s="5" t="n">
        <v>295</v>
      </c>
    </row>
    <row r="8" spans="1:3">
      <c r="A8" s="4" t="s">
        <v>327</v>
      </c>
      <c r="B8" s="5" t="n">
        <v>279</v>
      </c>
      <c r="C8" s="5" t="n">
        <v>208</v>
      </c>
    </row>
    <row r="9" spans="1:3">
      <c r="A9" s="4" t="s">
        <v>99</v>
      </c>
      <c r="B9" s="6" t="n">
        <v>2101</v>
      </c>
      <c r="C9" s="6" t="n">
        <v>27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8"/>
    <col customWidth="1" max="5" min="5" width="15"/>
    <col customWidth="1" max="6" min="6" width="46"/>
    <col customWidth="1" max="7" min="7" width="11"/>
  </cols>
  <sheetData>
    <row r="1" spans="1:7">
      <c r="A1" s="1" t="s">
        <v>93</v>
      </c>
      <c r="B1" s="2" t="s">
        <v>94</v>
      </c>
      <c r="C1" s="2" t="s">
        <v>95</v>
      </c>
      <c r="D1" s="2" t="s">
        <v>96</v>
      </c>
      <c r="E1" s="2" t="s">
        <v>97</v>
      </c>
      <c r="F1" s="2" t="s">
        <v>98</v>
      </c>
      <c r="G1" s="2" t="s">
        <v>99</v>
      </c>
    </row>
    <row r="2" spans="1:7">
      <c r="A2" s="4" t="s">
        <v>100</v>
      </c>
      <c r="C2" s="6" t="n">
        <v>114584</v>
      </c>
      <c r="D2" s="6" t="n">
        <v>4520</v>
      </c>
      <c r="E2" s="6" t="n">
        <v>-5884</v>
      </c>
      <c r="F2" s="6" t="n">
        <v>-1171</v>
      </c>
      <c r="G2" s="6" t="n">
        <v>112106</v>
      </c>
    </row>
    <row r="3" spans="1:7">
      <c r="A3" s="4" t="s">
        <v>101</v>
      </c>
      <c r="B3" s="5" t="n">
        <v>57252882</v>
      </c>
    </row>
    <row r="4" spans="1:7">
      <c r="A4" s="4" t="s">
        <v>100</v>
      </c>
      <c r="B4" s="6" t="n">
        <v>57</v>
      </c>
    </row>
    <row r="5" spans="1:7">
      <c r="A5" s="4" t="s">
        <v>102</v>
      </c>
      <c r="C5" s="5" t="n">
        <v>1090</v>
      </c>
      <c r="G5" s="5" t="n">
        <v>1090</v>
      </c>
    </row>
    <row r="6" spans="1:7">
      <c r="A6" s="4" t="s">
        <v>103</v>
      </c>
      <c r="B6" s="6" t="n">
        <v>1</v>
      </c>
      <c r="C6" s="5" t="n">
        <v>1203</v>
      </c>
      <c r="G6" s="5" t="n">
        <v>1204</v>
      </c>
    </row>
    <row r="7" spans="1:7">
      <c r="A7" s="4" t="s">
        <v>104</v>
      </c>
      <c r="B7" s="5" t="n">
        <v>712271</v>
      </c>
    </row>
    <row r="8" spans="1:7">
      <c r="A8" s="4" t="s">
        <v>105</v>
      </c>
      <c r="B8" s="5" t="n">
        <v>89921</v>
      </c>
    </row>
    <row r="9" spans="1:7">
      <c r="A9" s="4" t="s">
        <v>106</v>
      </c>
      <c r="D9" s="5" t="n">
        <v>-861</v>
      </c>
      <c r="G9" s="5" t="n">
        <v>-861</v>
      </c>
    </row>
    <row r="10" spans="1:7">
      <c r="A10" s="4" t="s">
        <v>86</v>
      </c>
      <c r="D10" s="5" t="n">
        <v>8430</v>
      </c>
      <c r="G10" s="5" t="n">
        <v>8430</v>
      </c>
    </row>
    <row r="11" spans="1:7">
      <c r="A11" s="4" t="s">
        <v>107</v>
      </c>
      <c r="C11" s="5" t="n">
        <v>116877</v>
      </c>
      <c r="D11" s="5" t="n">
        <v>12089</v>
      </c>
      <c r="E11" s="5" t="n">
        <v>-5884</v>
      </c>
      <c r="F11" s="5" t="n">
        <v>-1171</v>
      </c>
      <c r="G11" s="5" t="n">
        <v>121969</v>
      </c>
    </row>
    <row r="12" spans="1:7">
      <c r="A12" s="4" t="s">
        <v>108</v>
      </c>
      <c r="B12" s="5" t="n">
        <v>58055074</v>
      </c>
    </row>
    <row r="13" spans="1:7">
      <c r="A13" s="4" t="s">
        <v>107</v>
      </c>
      <c r="B13" s="6" t="n">
        <v>58</v>
      </c>
    </row>
    <row r="14" spans="1:7">
      <c r="A14" s="4" t="s">
        <v>109</v>
      </c>
      <c r="C14" s="5" t="n">
        <v>116135</v>
      </c>
      <c r="D14" s="5" t="n">
        <v>13157</v>
      </c>
      <c r="E14" s="5" t="n">
        <v>-5884</v>
      </c>
      <c r="F14" s="5" t="n">
        <v>-1171</v>
      </c>
      <c r="G14" s="5" t="n">
        <v>122295</v>
      </c>
    </row>
    <row r="15" spans="1:7">
      <c r="A15" s="4" t="s">
        <v>110</v>
      </c>
      <c r="B15" s="5" t="n">
        <v>57928450</v>
      </c>
    </row>
    <row r="16" spans="1:7">
      <c r="A16" s="4" t="s">
        <v>109</v>
      </c>
      <c r="B16" s="6" t="n">
        <v>58</v>
      </c>
    </row>
    <row r="17" spans="1:7">
      <c r="A17" s="4" t="s">
        <v>102</v>
      </c>
      <c r="C17" s="5" t="n">
        <v>605</v>
      </c>
      <c r="G17" s="5" t="n">
        <v>605</v>
      </c>
    </row>
    <row r="18" spans="1:7">
      <c r="A18" s="4" t="s">
        <v>103</v>
      </c>
      <c r="C18" s="5" t="n">
        <v>137</v>
      </c>
      <c r="G18" s="5" t="n">
        <v>137</v>
      </c>
    </row>
    <row r="19" spans="1:7">
      <c r="A19" s="4" t="s">
        <v>104</v>
      </c>
      <c r="B19" s="5" t="n">
        <v>51667</v>
      </c>
    </row>
    <row r="20" spans="1:7">
      <c r="A20" s="4" t="s">
        <v>105</v>
      </c>
      <c r="B20" s="5" t="n">
        <v>74957</v>
      </c>
    </row>
    <row r="21" spans="1:7">
      <c r="A21" s="4" t="s">
        <v>106</v>
      </c>
      <c r="D21" s="5" t="n">
        <v>-287</v>
      </c>
      <c r="G21" s="5" t="n">
        <v>-287</v>
      </c>
    </row>
    <row r="22" spans="1:7">
      <c r="A22" s="4" t="s">
        <v>86</v>
      </c>
      <c r="D22" s="5" t="n">
        <v>-781</v>
      </c>
      <c r="G22" s="5" t="n">
        <v>-781</v>
      </c>
    </row>
    <row r="23" spans="1:7">
      <c r="A23" s="4" t="s">
        <v>107</v>
      </c>
      <c r="C23" s="5" t="n">
        <v>116877</v>
      </c>
      <c r="D23" s="5" t="n">
        <v>12089</v>
      </c>
      <c r="E23" s="5" t="n">
        <v>-5884</v>
      </c>
      <c r="F23" s="5" t="n">
        <v>-1171</v>
      </c>
      <c r="G23" s="5" t="n">
        <v>121969</v>
      </c>
    </row>
    <row r="24" spans="1:7">
      <c r="A24" s="4" t="s">
        <v>108</v>
      </c>
      <c r="B24" s="5" t="n">
        <v>58055074</v>
      </c>
    </row>
    <row r="25" spans="1:7">
      <c r="A25" s="4" t="s">
        <v>107</v>
      </c>
      <c r="B25" s="6" t="n">
        <v>58</v>
      </c>
    </row>
    <row r="26" spans="1:7">
      <c r="A26" s="4" t="s">
        <v>111</v>
      </c>
      <c r="C26" s="5" t="n">
        <v>121592</v>
      </c>
      <c r="D26" s="5" t="n">
        <v>12656</v>
      </c>
      <c r="E26" s="5" t="n">
        <v>-5884</v>
      </c>
      <c r="F26" s="5" t="n">
        <v>-1171</v>
      </c>
      <c r="G26" s="5" t="n">
        <v>127262</v>
      </c>
    </row>
    <row r="27" spans="1:7">
      <c r="A27" s="4" t="s">
        <v>112</v>
      </c>
      <c r="B27" s="5" t="n">
        <v>59186829</v>
      </c>
    </row>
    <row r="28" spans="1:7">
      <c r="A28" s="4" t="s">
        <v>111</v>
      </c>
      <c r="B28" s="6" t="n">
        <v>69</v>
      </c>
      <c r="G28" s="5" t="n">
        <v>69</v>
      </c>
    </row>
    <row r="29" spans="1:7">
      <c r="A29" s="4" t="s">
        <v>102</v>
      </c>
      <c r="C29" s="5" t="n">
        <v>1581</v>
      </c>
      <c r="G29" s="5" t="n">
        <v>1581</v>
      </c>
    </row>
    <row r="30" spans="1:7">
      <c r="A30" s="4" t="s">
        <v>103</v>
      </c>
      <c r="B30" s="6" t="n">
        <v>1</v>
      </c>
      <c r="C30" s="5" t="n">
        <v>97</v>
      </c>
      <c r="G30" s="5" t="n">
        <v>98</v>
      </c>
    </row>
    <row r="31" spans="1:7">
      <c r="A31" s="4" t="s">
        <v>104</v>
      </c>
      <c r="B31" s="5" t="n">
        <v>69448</v>
      </c>
    </row>
    <row r="32" spans="1:7">
      <c r="A32" s="4" t="s">
        <v>105</v>
      </c>
      <c r="B32" s="5" t="n">
        <v>121060</v>
      </c>
    </row>
    <row r="33" spans="1:7">
      <c r="A33" s="4" t="s">
        <v>106</v>
      </c>
      <c r="D33" s="5" t="n">
        <v>-955</v>
      </c>
      <c r="G33" s="5" t="n">
        <v>-955</v>
      </c>
    </row>
    <row r="34" spans="1:7">
      <c r="A34" s="4" t="s">
        <v>113</v>
      </c>
      <c r="B34" s="6" t="n">
        <v>66</v>
      </c>
      <c r="C34" s="5" t="n">
        <v>24481</v>
      </c>
      <c r="G34" s="5" t="n">
        <v>24547</v>
      </c>
    </row>
    <row r="35" spans="1:7">
      <c r="A35" s="4" t="s">
        <v>114</v>
      </c>
      <c r="B35" s="5" t="n">
        <v>6650588</v>
      </c>
    </row>
    <row r="36" spans="1:7">
      <c r="A36" s="4" t="s">
        <v>86</v>
      </c>
      <c r="D36" s="5" t="n">
        <v>5658</v>
      </c>
      <c r="G36" s="5" t="n">
        <v>5658</v>
      </c>
    </row>
    <row r="37" spans="1:7">
      <c r="A37" s="4" t="s">
        <v>115</v>
      </c>
      <c r="C37" s="5" t="n">
        <v>147751</v>
      </c>
      <c r="D37" s="5" t="n">
        <v>17359</v>
      </c>
      <c r="E37" s="5" t="n">
        <v>-5884</v>
      </c>
      <c r="F37" s="5" t="n">
        <v>-1171</v>
      </c>
      <c r="G37" s="5" t="n">
        <v>158191</v>
      </c>
    </row>
    <row r="38" spans="1:7">
      <c r="A38" s="4" t="s">
        <v>116</v>
      </c>
      <c r="B38" s="5" t="n">
        <v>66027925</v>
      </c>
    </row>
    <row r="39" spans="1:7">
      <c r="A39" s="4" t="s">
        <v>115</v>
      </c>
      <c r="B39" s="6" t="n">
        <v>136</v>
      </c>
      <c r="G39" s="5" t="n">
        <v>136</v>
      </c>
    </row>
    <row r="40" spans="1:7">
      <c r="A40" s="4" t="s">
        <v>117</v>
      </c>
      <c r="C40" s="5" t="n">
        <v>144750</v>
      </c>
      <c r="D40" s="5" t="n">
        <v>14710</v>
      </c>
      <c r="E40" s="5" t="n">
        <v>-5884</v>
      </c>
      <c r="F40" s="5" t="n">
        <v>-1171</v>
      </c>
      <c r="G40" s="5" t="n">
        <v>152533</v>
      </c>
    </row>
    <row r="41" spans="1:7">
      <c r="A41" s="4" t="s">
        <v>118</v>
      </c>
      <c r="B41" s="5" t="n">
        <v>65147953</v>
      </c>
    </row>
    <row r="42" spans="1:7">
      <c r="A42" s="4" t="s">
        <v>117</v>
      </c>
      <c r="B42" s="6" t="n">
        <v>128</v>
      </c>
    </row>
    <row r="43" spans="1:7">
      <c r="A43" s="4" t="s">
        <v>102</v>
      </c>
      <c r="C43" s="5" t="n">
        <v>367</v>
      </c>
      <c r="G43" s="6" t="n">
        <v>367</v>
      </c>
    </row>
    <row r="44" spans="1:7">
      <c r="A44" s="4" t="s">
        <v>104</v>
      </c>
      <c r="G44" s="5" t="n">
        <v>0</v>
      </c>
    </row>
    <row r="45" spans="1:7">
      <c r="A45" s="4" t="s">
        <v>105</v>
      </c>
      <c r="B45" s="5" t="n">
        <v>106256</v>
      </c>
    </row>
    <row r="46" spans="1:7">
      <c r="A46" s="4" t="s">
        <v>106</v>
      </c>
      <c r="D46" s="5" t="n">
        <v>-329</v>
      </c>
      <c r="G46" s="6" t="n">
        <v>-329</v>
      </c>
    </row>
    <row r="47" spans="1:7">
      <c r="A47" s="4" t="s">
        <v>113</v>
      </c>
      <c r="B47" s="6" t="n">
        <v>8</v>
      </c>
      <c r="C47" s="5" t="n">
        <v>2634</v>
      </c>
      <c r="G47" s="5" t="n">
        <v>2642</v>
      </c>
    </row>
    <row r="48" spans="1:7">
      <c r="A48" s="4" t="s">
        <v>114</v>
      </c>
      <c r="B48" s="5" t="n">
        <v>773716</v>
      </c>
    </row>
    <row r="49" spans="1:7">
      <c r="A49" s="4" t="s">
        <v>86</v>
      </c>
      <c r="D49" s="5" t="n">
        <v>2978</v>
      </c>
      <c r="G49" s="5" t="n">
        <v>2978</v>
      </c>
    </row>
    <row r="50" spans="1:7">
      <c r="A50" s="4" t="s">
        <v>115</v>
      </c>
      <c r="C50" s="6" t="n">
        <v>147751</v>
      </c>
      <c r="D50" s="6" t="n">
        <v>17359</v>
      </c>
      <c r="E50" s="6" t="n">
        <v>-5884</v>
      </c>
      <c r="F50" s="6" t="n">
        <v>-1171</v>
      </c>
      <c r="G50" s="5" t="n">
        <v>158191</v>
      </c>
    </row>
    <row r="51" spans="1:7">
      <c r="A51" s="4" t="s">
        <v>116</v>
      </c>
      <c r="B51" s="5" t="n">
        <v>66027925</v>
      </c>
    </row>
    <row r="52" spans="1:7">
      <c r="A52" s="4" t="s">
        <v>115</v>
      </c>
      <c r="B52" s="6" t="n">
        <v>136</v>
      </c>
      <c r="G52" s="6" t="n">
        <v>1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8</v>
      </c>
      <c r="C1" s="2" t="s">
        <v>2</v>
      </c>
      <c r="D1" s="2" t="s">
        <v>31</v>
      </c>
    </row>
    <row r="2" spans="1:4">
      <c r="A2" s="3" t="s">
        <v>329</v>
      </c>
    </row>
    <row r="3" spans="1:4">
      <c r="A3" s="4" t="s">
        <v>330</v>
      </c>
      <c r="B3" s="4" t="s">
        <v>331</v>
      </c>
      <c r="C3" s="6" t="n">
        <v>200407</v>
      </c>
      <c r="D3" s="6" t="n">
        <v>168487</v>
      </c>
    </row>
    <row r="4" spans="1:4">
      <c r="A4" s="4" t="s">
        <v>332</v>
      </c>
      <c r="C4" s="5" t="n">
        <v>-77421</v>
      </c>
      <c r="D4" s="5" t="n">
        <v>-57245</v>
      </c>
    </row>
    <row r="5" spans="1:4">
      <c r="A5" s="4" t="s">
        <v>333</v>
      </c>
      <c r="C5" s="5" t="n">
        <v>122986</v>
      </c>
      <c r="D5" s="5" t="n">
        <v>111242</v>
      </c>
    </row>
    <row r="6" spans="1:4">
      <c r="A6" s="4" t="s">
        <v>334</v>
      </c>
      <c r="C6" s="5" t="n">
        <v>4500</v>
      </c>
      <c r="D6" s="5" t="n">
        <v>4300</v>
      </c>
    </row>
    <row r="7" spans="1:4">
      <c r="A7" s="4" t="s">
        <v>335</v>
      </c>
    </row>
    <row r="8" spans="1:4">
      <c r="A8" s="3" t="s">
        <v>329</v>
      </c>
    </row>
    <row r="9" spans="1:4">
      <c r="A9" s="4" t="s">
        <v>330</v>
      </c>
      <c r="C9" s="5" t="n">
        <v>2716</v>
      </c>
      <c r="D9" s="5" t="n">
        <v>1240</v>
      </c>
    </row>
    <row r="10" spans="1:4">
      <c r="A10" s="4" t="s">
        <v>336</v>
      </c>
    </row>
    <row r="11" spans="1:4">
      <c r="A11" s="3" t="s">
        <v>329</v>
      </c>
    </row>
    <row r="12" spans="1:4">
      <c r="A12" s="4" t="s">
        <v>330</v>
      </c>
      <c r="B12" s="4" t="s">
        <v>337</v>
      </c>
      <c r="C12" s="5" t="n">
        <v>22479</v>
      </c>
      <c r="D12" s="5" t="n">
        <v>34335</v>
      </c>
    </row>
    <row r="13" spans="1:4">
      <c r="A13" s="4" t="s">
        <v>338</v>
      </c>
    </row>
    <row r="14" spans="1:4">
      <c r="A14" s="3" t="s">
        <v>329</v>
      </c>
    </row>
    <row r="15" spans="1:4">
      <c r="A15" s="4" t="s">
        <v>330</v>
      </c>
      <c r="C15" s="5" t="n">
        <v>2034</v>
      </c>
      <c r="D15" s="5" t="n">
        <v>1861</v>
      </c>
    </row>
    <row r="16" spans="1:4">
      <c r="A16" s="4" t="s">
        <v>339</v>
      </c>
    </row>
    <row r="17" spans="1:4">
      <c r="A17" s="3" t="s">
        <v>329</v>
      </c>
    </row>
    <row r="18" spans="1:4">
      <c r="A18" s="4" t="s">
        <v>330</v>
      </c>
      <c r="C18" s="5" t="n">
        <v>5621</v>
      </c>
    </row>
    <row r="19" spans="1:4">
      <c r="A19" s="4" t="s">
        <v>340</v>
      </c>
    </row>
    <row r="20" spans="1:4">
      <c r="A20" s="3" t="s">
        <v>329</v>
      </c>
    </row>
    <row r="21" spans="1:4">
      <c r="A21" s="4" t="s">
        <v>330</v>
      </c>
      <c r="C21" s="5" t="n">
        <v>242</v>
      </c>
      <c r="D21" s="5" t="n">
        <v>242</v>
      </c>
    </row>
    <row r="22" spans="1:4">
      <c r="A22" s="4" t="s">
        <v>341</v>
      </c>
    </row>
    <row r="23" spans="1:4">
      <c r="A23" s="3" t="s">
        <v>329</v>
      </c>
    </row>
    <row r="24" spans="1:4">
      <c r="A24" s="4" t="s">
        <v>330</v>
      </c>
      <c r="C24" s="5" t="n">
        <v>2552</v>
      </c>
      <c r="D24" s="5" t="n">
        <v>2508</v>
      </c>
    </row>
    <row r="25" spans="1:4">
      <c r="A25" s="4" t="s">
        <v>342</v>
      </c>
    </row>
    <row r="26" spans="1:4">
      <c r="A26" s="3" t="s">
        <v>329</v>
      </c>
    </row>
    <row r="27" spans="1:4">
      <c r="A27" s="4" t="s">
        <v>330</v>
      </c>
      <c r="C27" s="5" t="n">
        <v>32811</v>
      </c>
      <c r="D27" s="5" t="n">
        <v>27485</v>
      </c>
    </row>
    <row r="28" spans="1:4">
      <c r="A28" s="4" t="s">
        <v>343</v>
      </c>
    </row>
    <row r="29" spans="1:4">
      <c r="A29" s="3" t="s">
        <v>329</v>
      </c>
    </row>
    <row r="30" spans="1:4">
      <c r="A30" s="4" t="s">
        <v>330</v>
      </c>
      <c r="C30" s="5" t="n">
        <v>25189</v>
      </c>
      <c r="D30" s="5" t="n">
        <v>11712</v>
      </c>
    </row>
    <row r="31" spans="1:4">
      <c r="A31" s="4" t="s">
        <v>344</v>
      </c>
    </row>
    <row r="32" spans="1:4">
      <c r="A32" s="3" t="s">
        <v>329</v>
      </c>
    </row>
    <row r="33" spans="1:4">
      <c r="A33" s="4" t="s">
        <v>330</v>
      </c>
      <c r="C33" s="5" t="n">
        <v>18228</v>
      </c>
      <c r="D33" s="5" t="n">
        <v>17958</v>
      </c>
    </row>
    <row r="34" spans="1:4">
      <c r="A34" s="4" t="s">
        <v>345</v>
      </c>
    </row>
    <row r="35" spans="1:4">
      <c r="A35" s="3" t="s">
        <v>329</v>
      </c>
    </row>
    <row r="36" spans="1:4">
      <c r="A36" s="4" t="s">
        <v>330</v>
      </c>
      <c r="C36" s="5" t="n">
        <v>86876</v>
      </c>
      <c r="D36" s="5" t="n">
        <v>69487</v>
      </c>
    </row>
    <row r="37" spans="1:4">
      <c r="A37" s="4" t="s">
        <v>346</v>
      </c>
    </row>
    <row r="38" spans="1:4">
      <c r="A38" s="3" t="s">
        <v>329</v>
      </c>
    </row>
    <row r="39" spans="1:4">
      <c r="A39" s="4" t="s">
        <v>330</v>
      </c>
      <c r="C39" s="5" t="n">
        <v>1659</v>
      </c>
      <c r="D39" s="5" t="n">
        <v>1659</v>
      </c>
    </row>
    <row r="40" spans="1:4">
      <c r="A40" s="4" t="s">
        <v>347</v>
      </c>
    </row>
    <row r="41" spans="1:4">
      <c r="A41" s="3" t="s">
        <v>329</v>
      </c>
    </row>
    <row r="42" spans="1:4">
      <c r="A42" s="4" t="s">
        <v>330</v>
      </c>
      <c r="C42" s="5" t="n">
        <v>1800</v>
      </c>
      <c r="D42" s="5" t="n">
        <v>1600</v>
      </c>
    </row>
    <row r="43" spans="1:4">
      <c r="A43" s="4" t="s">
        <v>348</v>
      </c>
    </row>
    <row r="44" spans="1:4">
      <c r="A44" s="3" t="s">
        <v>329</v>
      </c>
    </row>
    <row r="45" spans="1:4">
      <c r="A45" s="4" t="s">
        <v>349</v>
      </c>
      <c r="C45" s="5" t="n">
        <v>8300</v>
      </c>
      <c r="D45" s="5" t="n">
        <v>12700</v>
      </c>
    </row>
    <row r="46" spans="1:4">
      <c r="A46" s="4" t="s">
        <v>350</v>
      </c>
    </row>
    <row r="47" spans="1:4">
      <c r="A47" s="3" t="s">
        <v>329</v>
      </c>
    </row>
    <row r="48" spans="1:4">
      <c r="A48" s="4" t="s">
        <v>349</v>
      </c>
      <c r="C48" s="6" t="n">
        <v>14100</v>
      </c>
      <c r="D48" s="6" t="n">
        <v>21600</v>
      </c>
    </row>
    <row r="49" spans="1:4"/>
    <row r="50" spans="1:4">
      <c r="A50" s="4" t="s">
        <v>294</v>
      </c>
      <c r="B50" s="4" t="s">
        <v>351</v>
      </c>
    </row>
    <row r="51" spans="1:4">
      <c r="A51" s="4" t="s">
        <v>297</v>
      </c>
      <c r="B51" s="4" t="s">
        <v>352</v>
      </c>
    </row>
    <row r="52" spans="1:4">
      <c r="A52" s="4" t="s">
        <v>337</v>
      </c>
      <c r="B52" s="4" t="s">
        <v>353</v>
      </c>
    </row>
  </sheetData>
  <mergeCells count="5">
    <mergeCell ref="A1:B1"/>
    <mergeCell ref="A49:C49"/>
    <mergeCell ref="B50:C50"/>
    <mergeCell ref="B51:C51"/>
    <mergeCell ref="B52:C5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3</v>
      </c>
      <c r="D1" s="2" t="s">
        <v>1</v>
      </c>
    </row>
    <row r="2" spans="1:5">
      <c r="B2" s="2" t="s">
        <v>2</v>
      </c>
      <c r="C2" s="2" t="s">
        <v>74</v>
      </c>
      <c r="D2" s="2" t="s">
        <v>2</v>
      </c>
      <c r="E2" s="2" t="s">
        <v>74</v>
      </c>
    </row>
    <row r="3" spans="1:5">
      <c r="A3" s="3" t="s">
        <v>167</v>
      </c>
    </row>
    <row r="4" spans="1:5">
      <c r="A4" s="4" t="s">
        <v>355</v>
      </c>
      <c r="B4" s="6" t="n">
        <v>7400</v>
      </c>
      <c r="C4" s="6" t="n">
        <v>3700</v>
      </c>
      <c r="D4" s="6" t="n">
        <v>15273</v>
      </c>
      <c r="E4" s="6" t="n">
        <v>110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1</v>
      </c>
    </row>
    <row r="2" spans="1:3">
      <c r="A2" s="3" t="s">
        <v>170</v>
      </c>
    </row>
    <row r="3" spans="1:3">
      <c r="A3" s="4" t="s">
        <v>357</v>
      </c>
      <c r="B3" s="6" t="n">
        <v>526</v>
      </c>
      <c r="C3" s="6" t="n">
        <v>364</v>
      </c>
    </row>
    <row r="4" spans="1:3">
      <c r="A4" s="4" t="s">
        <v>358</v>
      </c>
      <c r="B4" s="5" t="n">
        <v>1526</v>
      </c>
      <c r="C4" s="5" t="n">
        <v>1432</v>
      </c>
    </row>
    <row r="5" spans="1:3">
      <c r="A5" s="4" t="s">
        <v>359</v>
      </c>
      <c r="B5" s="5" t="n">
        <v>109</v>
      </c>
      <c r="C5" s="5" t="n">
        <v>98</v>
      </c>
    </row>
    <row r="6" spans="1:3">
      <c r="A6" s="4" t="s">
        <v>360</v>
      </c>
      <c r="B6" s="5" t="n">
        <v>119</v>
      </c>
      <c r="C6" s="5" t="n">
        <v>136</v>
      </c>
    </row>
    <row r="7" spans="1:3">
      <c r="A7" s="4" t="s">
        <v>99</v>
      </c>
      <c r="B7" s="6" t="n">
        <v>2280</v>
      </c>
      <c r="C7" s="6" t="n">
        <v>20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61</v>
      </c>
      <c r="B1" s="2" t="s">
        <v>1</v>
      </c>
      <c r="C1" s="2" t="s">
        <v>362</v>
      </c>
    </row>
    <row r="2" spans="1:3">
      <c r="B2" s="2" t="s">
        <v>2</v>
      </c>
      <c r="C2" s="2" t="s">
        <v>31</v>
      </c>
    </row>
    <row r="3" spans="1:3">
      <c r="A3" s="3" t="s">
        <v>363</v>
      </c>
    </row>
    <row r="4" spans="1:3">
      <c r="A4" s="4" t="s">
        <v>364</v>
      </c>
      <c r="B4" s="6" t="n">
        <v>2009</v>
      </c>
      <c r="C4" s="6" t="n">
        <v>2005</v>
      </c>
    </row>
    <row r="5" spans="1:3">
      <c r="A5" s="4" t="s">
        <v>365</v>
      </c>
      <c r="B5" s="5" t="n">
        <v>4</v>
      </c>
      <c r="C5" s="5" t="n">
        <v>4</v>
      </c>
    </row>
    <row r="6" spans="1:3">
      <c r="A6" s="4" t="s">
        <v>366</v>
      </c>
      <c r="B6" s="5" t="n">
        <v>2013</v>
      </c>
      <c r="C6" s="5" t="n">
        <v>2009</v>
      </c>
    </row>
    <row r="7" spans="1:3">
      <c r="A7" s="4" t="s">
        <v>367</v>
      </c>
      <c r="B7" s="5" t="n">
        <v>1289</v>
      </c>
      <c r="C7" s="5" t="n">
        <v>941</v>
      </c>
    </row>
    <row r="8" spans="1:3">
      <c r="A8" s="4" t="s">
        <v>368</v>
      </c>
      <c r="B8" s="5" t="n">
        <v>1476</v>
      </c>
      <c r="C8" s="5" t="n">
        <v>271</v>
      </c>
    </row>
    <row r="9" spans="1:3">
      <c r="A9" s="4" t="s">
        <v>369</v>
      </c>
      <c r="B9" s="5" t="n">
        <v>129</v>
      </c>
      <c r="C9" s="5" t="n">
        <v>78</v>
      </c>
    </row>
    <row r="10" spans="1:3">
      <c r="A10" s="4" t="s">
        <v>365</v>
      </c>
      <c r="C10" s="5" t="n">
        <v>-1</v>
      </c>
    </row>
    <row r="11" spans="1:3">
      <c r="A11" s="4" t="s">
        <v>370</v>
      </c>
      <c r="B11" s="5" t="n">
        <v>2894</v>
      </c>
      <c r="C11" s="5" t="n">
        <v>1289</v>
      </c>
    </row>
    <row r="12" spans="1:3">
      <c r="A12" s="4" t="s">
        <v>371</v>
      </c>
      <c r="B12" s="6" t="n">
        <v>4907</v>
      </c>
      <c r="C12" s="6" t="n">
        <v>3298</v>
      </c>
    </row>
    <row r="13" spans="1:3">
      <c r="A13" s="4" t="s">
        <v>372</v>
      </c>
      <c r="B13" s="4" t="s">
        <v>373</v>
      </c>
      <c r="C13" s="4" t="s">
        <v>373</v>
      </c>
    </row>
    <row r="14" spans="1:3">
      <c r="A14" s="4" t="s">
        <v>374</v>
      </c>
    </row>
    <row r="15" spans="1:3">
      <c r="A15" s="3" t="s">
        <v>363</v>
      </c>
    </row>
    <row r="16" spans="1:3">
      <c r="A16" s="4" t="s">
        <v>367</v>
      </c>
      <c r="B16" s="6" t="n">
        <v>500</v>
      </c>
    </row>
    <row r="17" spans="1:3">
      <c r="A17" s="4" t="s">
        <v>370</v>
      </c>
      <c r="B17" s="5" t="n">
        <v>600</v>
      </c>
      <c r="C17" s="6" t="n">
        <v>500</v>
      </c>
    </row>
    <row r="18" spans="1:3">
      <c r="A18" s="4" t="s">
        <v>302</v>
      </c>
    </row>
    <row r="19" spans="1:3">
      <c r="A19" s="3" t="s">
        <v>363</v>
      </c>
    </row>
    <row r="20" spans="1:3">
      <c r="A20" s="4" t="s">
        <v>367</v>
      </c>
      <c r="B20" s="5" t="n">
        <v>800</v>
      </c>
    </row>
    <row r="21" spans="1:3">
      <c r="A21" s="4" t="s">
        <v>370</v>
      </c>
      <c r="B21" s="6" t="n">
        <v>2300</v>
      </c>
      <c r="C21" s="6" t="n">
        <v>8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75</v>
      </c>
      <c r="B1" s="2" t="s">
        <v>1</v>
      </c>
    </row>
    <row r="2" spans="1:3">
      <c r="B2" s="2" t="s">
        <v>2</v>
      </c>
      <c r="C2" s="2" t="s">
        <v>31</v>
      </c>
    </row>
    <row r="3" spans="1:3">
      <c r="A3" s="3" t="s">
        <v>376</v>
      </c>
    </row>
    <row r="4" spans="1:3">
      <c r="A4" s="4" t="s">
        <v>377</v>
      </c>
      <c r="B4" s="6" t="n">
        <v>80</v>
      </c>
    </row>
    <row r="5" spans="1:3">
      <c r="A5" s="4" t="s">
        <v>378</v>
      </c>
      <c r="B5" s="5" t="n">
        <v>1900</v>
      </c>
      <c r="C5" s="6" t="n">
        <v>2100</v>
      </c>
    </row>
    <row r="6" spans="1:3">
      <c r="A6" s="4" t="s">
        <v>379</v>
      </c>
      <c r="B6" s="5" t="n">
        <v>200</v>
      </c>
    </row>
    <row r="7" spans="1:3">
      <c r="A7" s="4" t="s">
        <v>380</v>
      </c>
      <c r="B7" s="5" t="n">
        <v>900</v>
      </c>
    </row>
    <row r="8" spans="1:3">
      <c r="A8" s="4" t="s">
        <v>381</v>
      </c>
      <c r="B8" s="5" t="n">
        <v>700</v>
      </c>
    </row>
    <row r="9" spans="1:3">
      <c r="A9" s="4" t="s">
        <v>382</v>
      </c>
      <c r="B9" s="6" t="n">
        <v>100</v>
      </c>
    </row>
    <row r="10" spans="1:3">
      <c r="A10" s="4" t="s">
        <v>383</v>
      </c>
    </row>
    <row r="11" spans="1:3">
      <c r="A11" s="3" t="s">
        <v>376</v>
      </c>
    </row>
    <row r="12" spans="1:3">
      <c r="A12" s="4" t="s">
        <v>384</v>
      </c>
      <c r="B12" s="4" t="s">
        <v>385</v>
      </c>
    </row>
    <row r="13" spans="1:3">
      <c r="A13" s="4" t="s">
        <v>386</v>
      </c>
      <c r="B13" s="4" t="s">
        <v>387</v>
      </c>
    </row>
    <row r="14" spans="1:3">
      <c r="A14" s="4" t="s">
        <v>388</v>
      </c>
    </row>
    <row r="15" spans="1:3">
      <c r="A15" s="3" t="s">
        <v>376</v>
      </c>
    </row>
    <row r="16" spans="1:3">
      <c r="A16" s="4" t="s">
        <v>384</v>
      </c>
      <c r="B16" s="4" t="s">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390</v>
      </c>
      <c r="B1" s="2" t="s">
        <v>391</v>
      </c>
    </row>
    <row r="2" spans="1:2">
      <c r="A2" s="3" t="s">
        <v>177</v>
      </c>
    </row>
    <row r="3" spans="1:2">
      <c r="A3" s="4" t="s">
        <v>392</v>
      </c>
      <c r="B3" s="10" t="n">
        <v>1.3</v>
      </c>
    </row>
    <row r="4" spans="1:2">
      <c r="A4" s="4" t="s">
        <v>12</v>
      </c>
      <c r="B4" s="11" t="n">
        <v>2.8</v>
      </c>
    </row>
    <row r="5" spans="1:2">
      <c r="A5" s="4" t="s">
        <v>380</v>
      </c>
      <c r="B5" s="10" t="n">
        <v>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393</v>
      </c>
      <c r="B1" s="2" t="s">
        <v>391</v>
      </c>
    </row>
    <row r="2" spans="1:2">
      <c r="A2" s="3" t="s">
        <v>394</v>
      </c>
    </row>
    <row r="3" spans="1:2">
      <c r="A3" s="4" t="s">
        <v>395</v>
      </c>
      <c r="B3" s="6" t="n">
        <v>9484</v>
      </c>
    </row>
    <row r="4" spans="1:2">
      <c r="A4" s="4" t="s">
        <v>396</v>
      </c>
      <c r="B4" s="5" t="n">
        <v>9494</v>
      </c>
    </row>
    <row r="5" spans="1:2">
      <c r="A5" s="4" t="s">
        <v>397</v>
      </c>
    </row>
    <row r="6" spans="1:2">
      <c r="A6" s="3" t="s">
        <v>394</v>
      </c>
    </row>
    <row r="7" spans="1:2">
      <c r="A7" s="4" t="s">
        <v>395</v>
      </c>
      <c r="B7" s="5" t="n">
        <v>14200</v>
      </c>
    </row>
    <row r="8" spans="1:2">
      <c r="A8" s="4" t="s">
        <v>396</v>
      </c>
      <c r="B8" s="6" t="n">
        <v>14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23"/>
    <col customWidth="1" max="3" min="3" width="23"/>
  </cols>
  <sheetData>
    <row r="1" spans="1:3">
      <c r="A1" s="1" t="s">
        <v>398</v>
      </c>
      <c r="B1" s="2" t="s">
        <v>73</v>
      </c>
      <c r="C1" s="2" t="s">
        <v>1</v>
      </c>
    </row>
    <row r="2" spans="1:3">
      <c r="B2" s="2" t="s">
        <v>391</v>
      </c>
      <c r="C2" s="2" t="s">
        <v>391</v>
      </c>
    </row>
    <row r="3" spans="1:3">
      <c r="A3" s="3" t="s">
        <v>394</v>
      </c>
    </row>
    <row r="4" spans="1:3">
      <c r="A4" s="4" t="s">
        <v>399</v>
      </c>
      <c r="C4" s="4" t="s">
        <v>400</v>
      </c>
    </row>
    <row r="5" spans="1:3">
      <c r="A5" s="4" t="s">
        <v>401</v>
      </c>
      <c r="B5" s="4" t="s">
        <v>402</v>
      </c>
      <c r="C5" s="4" t="s">
        <v>402</v>
      </c>
    </row>
    <row r="6" spans="1:3">
      <c r="A6" s="4" t="s">
        <v>403</v>
      </c>
      <c r="B6" s="4" t="s">
        <v>389</v>
      </c>
      <c r="C6" s="4" t="s">
        <v>389</v>
      </c>
    </row>
    <row r="7" spans="1:3">
      <c r="A7" s="4" t="s">
        <v>404</v>
      </c>
      <c r="C7" s="4" t="s">
        <v>8</v>
      </c>
    </row>
    <row r="8" spans="1:3">
      <c r="A8" s="4" t="s">
        <v>405</v>
      </c>
    </row>
    <row r="9" spans="1:3">
      <c r="A9" s="3" t="s">
        <v>394</v>
      </c>
    </row>
    <row r="10" spans="1:3">
      <c r="A10" s="4" t="s">
        <v>406</v>
      </c>
      <c r="B10" s="10" t="n">
        <v>0.3</v>
      </c>
      <c r="C10" s="10" t="n">
        <v>1.8</v>
      </c>
    </row>
    <row r="11" spans="1:3">
      <c r="A11" s="4" t="s">
        <v>407</v>
      </c>
    </row>
    <row r="12" spans="1:3">
      <c r="A12" s="3" t="s">
        <v>394</v>
      </c>
    </row>
    <row r="13" spans="1:3">
      <c r="A13" s="4" t="s">
        <v>406</v>
      </c>
      <c r="B13" s="10" t="n">
        <v>1.4</v>
      </c>
      <c r="C13" s="10" t="n">
        <v>3.2</v>
      </c>
    </row>
    <row r="14" spans="1:3">
      <c r="A14" s="4" t="s">
        <v>388</v>
      </c>
    </row>
    <row r="15" spans="1:3">
      <c r="A15" s="3" t="s">
        <v>394</v>
      </c>
    </row>
    <row r="16" spans="1:3">
      <c r="A16" s="4" t="s">
        <v>408</v>
      </c>
      <c r="B16" s="4" t="s">
        <v>409</v>
      </c>
      <c r="C16" s="4" t="s">
        <v>409</v>
      </c>
    </row>
    <row r="17" spans="1:3">
      <c r="A17" s="4" t="s">
        <v>383</v>
      </c>
    </row>
    <row r="18" spans="1:3">
      <c r="A18" s="3" t="s">
        <v>394</v>
      </c>
    </row>
    <row r="19" spans="1:3">
      <c r="A19" s="4" t="s">
        <v>408</v>
      </c>
      <c r="B19" s="4" t="s">
        <v>410</v>
      </c>
      <c r="C19" s="4" t="s">
        <v>4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411</v>
      </c>
      <c r="B1" s="2" t="s">
        <v>73</v>
      </c>
      <c r="C1" s="2" t="s">
        <v>1</v>
      </c>
    </row>
    <row r="2" spans="1:3">
      <c r="B2" s="2" t="s">
        <v>2</v>
      </c>
      <c r="C2" s="2" t="s">
        <v>2</v>
      </c>
    </row>
    <row r="3" spans="1:3">
      <c r="A3" s="4" t="s">
        <v>81</v>
      </c>
    </row>
    <row r="4" spans="1:3">
      <c r="A4" s="3" t="s">
        <v>394</v>
      </c>
    </row>
    <row r="5" spans="1:3">
      <c r="A5" s="4" t="s">
        <v>412</v>
      </c>
      <c r="B5" s="6" t="n">
        <v>20</v>
      </c>
      <c r="C5" s="6" t="n">
        <v>61</v>
      </c>
    </row>
    <row r="6" spans="1:3">
      <c r="A6" s="4" t="s">
        <v>413</v>
      </c>
      <c r="B6" s="5" t="n">
        <v>14</v>
      </c>
      <c r="C6" s="5" t="n">
        <v>35</v>
      </c>
    </row>
    <row r="7" spans="1:3">
      <c r="A7" s="4" t="s">
        <v>91</v>
      </c>
    </row>
    <row r="8" spans="1:3">
      <c r="A8" s="3" t="s">
        <v>394</v>
      </c>
    </row>
    <row r="9" spans="1:3">
      <c r="A9" s="4" t="s">
        <v>412</v>
      </c>
      <c r="B9" s="5" t="n">
        <v>19</v>
      </c>
      <c r="C9" s="5" t="n">
        <v>57</v>
      </c>
    </row>
    <row r="10" spans="1:3">
      <c r="A10" s="4" t="s">
        <v>414</v>
      </c>
      <c r="B10" s="6" t="n">
        <v>77</v>
      </c>
      <c r="C10" s="6" t="n">
        <v>3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15</v>
      </c>
      <c r="B1" s="2" t="s">
        <v>391</v>
      </c>
    </row>
    <row r="2" spans="1:2">
      <c r="A2" s="3" t="s">
        <v>179</v>
      </c>
    </row>
    <row r="3" spans="1:2">
      <c r="A3" s="4" t="s">
        <v>12</v>
      </c>
      <c r="B3" s="6" t="n">
        <v>2685</v>
      </c>
    </row>
    <row r="4" spans="1:2">
      <c r="A4" s="4" t="s">
        <v>380</v>
      </c>
      <c r="B4" s="5" t="n">
        <v>6884</v>
      </c>
    </row>
    <row r="5" spans="1:2">
      <c r="A5" s="4" t="s">
        <v>381</v>
      </c>
      <c r="B5" s="5" t="n">
        <v>151</v>
      </c>
    </row>
    <row r="6" spans="1:2">
      <c r="A6" s="4" t="s">
        <v>382</v>
      </c>
      <c r="B6" s="5" t="n">
        <v>13</v>
      </c>
    </row>
    <row r="7" spans="1:2">
      <c r="A7" s="4" t="s">
        <v>416</v>
      </c>
      <c r="B7" s="5" t="n">
        <v>9733</v>
      </c>
    </row>
    <row r="8" spans="1:2">
      <c r="A8" s="4" t="s">
        <v>417</v>
      </c>
      <c r="B8" s="5" t="n">
        <v>-239</v>
      </c>
    </row>
    <row r="9" spans="1:2">
      <c r="A9" s="4" t="s">
        <v>99</v>
      </c>
      <c r="B9" s="5" t="n">
        <v>9494</v>
      </c>
    </row>
    <row r="10" spans="1:2">
      <c r="A10" s="4" t="s">
        <v>418</v>
      </c>
      <c r="B10" s="5" t="n">
        <v>-8630</v>
      </c>
    </row>
    <row r="11" spans="1:2">
      <c r="A11" s="4" t="s">
        <v>419</v>
      </c>
      <c r="B11" s="6" t="n">
        <v>8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9</v>
      </c>
      <c r="B1" s="2" t="s">
        <v>1</v>
      </c>
    </row>
    <row r="2" spans="1:3">
      <c r="B2" s="2" t="s">
        <v>2</v>
      </c>
      <c r="C2" s="2" t="s">
        <v>74</v>
      </c>
    </row>
    <row r="3" spans="1:3">
      <c r="A3" s="3" t="s">
        <v>120</v>
      </c>
    </row>
    <row r="4" spans="1:3">
      <c r="A4" s="4" t="s">
        <v>121</v>
      </c>
      <c r="B4" s="6" t="n">
        <v>5658</v>
      </c>
      <c r="C4" s="6" t="n">
        <v>8430</v>
      </c>
    </row>
    <row r="5" spans="1:3">
      <c r="A5" s="3" t="s">
        <v>122</v>
      </c>
    </row>
    <row r="6" spans="1:3">
      <c r="A6" s="4" t="s">
        <v>123</v>
      </c>
      <c r="B6" s="5" t="n">
        <v>1091</v>
      </c>
      <c r="C6" s="5" t="n">
        <v>-467</v>
      </c>
    </row>
    <row r="7" spans="1:3">
      <c r="A7" s="4" t="s">
        <v>76</v>
      </c>
      <c r="B7" s="5" t="n">
        <v>15273</v>
      </c>
      <c r="C7" s="5" t="n">
        <v>11096</v>
      </c>
    </row>
    <row r="8" spans="1:3">
      <c r="A8" s="4" t="s">
        <v>102</v>
      </c>
      <c r="B8" s="5" t="n">
        <v>1581</v>
      </c>
      <c r="C8" s="5" t="n">
        <v>1090</v>
      </c>
    </row>
    <row r="9" spans="1:3">
      <c r="A9" s="4" t="s">
        <v>124</v>
      </c>
      <c r="B9" s="5" t="n">
        <v>314</v>
      </c>
      <c r="C9" s="5" t="n">
        <v>706</v>
      </c>
    </row>
    <row r="10" spans="1:3">
      <c r="A10" s="3" t="s">
        <v>125</v>
      </c>
    </row>
    <row r="11" spans="1:3">
      <c r="A11" s="4" t="s">
        <v>35</v>
      </c>
      <c r="B11" s="5" t="n">
        <v>-6056</v>
      </c>
      <c r="C11" s="5" t="n">
        <v>1456</v>
      </c>
    </row>
    <row r="12" spans="1:3">
      <c r="A12" s="4" t="s">
        <v>126</v>
      </c>
      <c r="B12" s="5" t="n">
        <v>-7119</v>
      </c>
      <c r="C12" s="5" t="n">
        <v>-340</v>
      </c>
    </row>
    <row r="13" spans="1:3">
      <c r="A13" s="4" t="s">
        <v>38</v>
      </c>
      <c r="B13" s="5" t="n">
        <v>1505</v>
      </c>
      <c r="C13" s="5" t="n">
        <v>-390</v>
      </c>
    </row>
    <row r="14" spans="1:3">
      <c r="A14" s="4" t="s">
        <v>43</v>
      </c>
      <c r="B14" s="5" t="n">
        <v>-2882</v>
      </c>
      <c r="C14" s="5" t="n">
        <v>132</v>
      </c>
    </row>
    <row r="15" spans="1:3">
      <c r="A15" s="4" t="s">
        <v>127</v>
      </c>
      <c r="B15" s="5" t="n">
        <v>349</v>
      </c>
      <c r="C15" s="5" t="n">
        <v>3536</v>
      </c>
    </row>
    <row r="16" spans="1:3">
      <c r="A16" s="4" t="s">
        <v>128</v>
      </c>
      <c r="B16" s="5" t="n">
        <v>-1944</v>
      </c>
      <c r="C16" s="5" t="n">
        <v>-4428</v>
      </c>
    </row>
    <row r="17" spans="1:3">
      <c r="A17" s="4" t="s">
        <v>129</v>
      </c>
      <c r="B17" s="5" t="n">
        <v>7770</v>
      </c>
      <c r="C17" s="5" t="n">
        <v>20821</v>
      </c>
    </row>
    <row r="18" spans="1:3">
      <c r="A18" s="3" t="s">
        <v>130</v>
      </c>
    </row>
    <row r="19" spans="1:3">
      <c r="A19" s="4" t="s">
        <v>131</v>
      </c>
      <c r="B19" s="5" t="n">
        <v>-29166</v>
      </c>
      <c r="C19" s="5" t="n">
        <v>-26085</v>
      </c>
    </row>
    <row r="20" spans="1:3">
      <c r="A20" s="4" t="s">
        <v>132</v>
      </c>
      <c r="B20" s="5" t="n">
        <v>2</v>
      </c>
      <c r="C20" s="5" t="n">
        <v>5</v>
      </c>
    </row>
    <row r="21" spans="1:3">
      <c r="A21" s="4" t="s">
        <v>133</v>
      </c>
      <c r="B21" s="5" t="n">
        <v>-29164</v>
      </c>
      <c r="C21" s="5" t="n">
        <v>-26080</v>
      </c>
    </row>
    <row r="22" spans="1:3">
      <c r="A22" s="3" t="s">
        <v>134</v>
      </c>
    </row>
    <row r="23" spans="1:3">
      <c r="A23" s="4" t="s">
        <v>135</v>
      </c>
      <c r="B23" s="5" t="n">
        <v>98</v>
      </c>
      <c r="C23" s="5" t="n">
        <v>1261</v>
      </c>
    </row>
    <row r="24" spans="1:3">
      <c r="A24" s="4" t="s">
        <v>136</v>
      </c>
      <c r="B24" s="5" t="n">
        <v>24449</v>
      </c>
    </row>
    <row r="25" spans="1:3">
      <c r="A25" s="4" t="s">
        <v>137</v>
      </c>
      <c r="B25" s="5" t="n">
        <v>-944</v>
      </c>
      <c r="C25" s="5" t="n">
        <v>-860</v>
      </c>
    </row>
    <row r="26" spans="1:3">
      <c r="A26" s="4" t="s">
        <v>138</v>
      </c>
      <c r="B26" s="5" t="n">
        <v>-597</v>
      </c>
      <c r="C26" s="5" t="n">
        <v>-424</v>
      </c>
    </row>
    <row r="27" spans="1:3">
      <c r="A27" s="4" t="s">
        <v>139</v>
      </c>
      <c r="B27" s="5" t="n">
        <v>-311</v>
      </c>
      <c r="C27" s="5" t="n">
        <v>-285</v>
      </c>
    </row>
    <row r="28" spans="1:3">
      <c r="A28" s="4" t="s">
        <v>140</v>
      </c>
      <c r="B28" s="5" t="n">
        <v>22695</v>
      </c>
      <c r="C28" s="5" t="n">
        <v>-308</v>
      </c>
    </row>
    <row r="29" spans="1:3">
      <c r="A29" s="4" t="s">
        <v>141</v>
      </c>
      <c r="B29" s="5" t="n">
        <v>-306</v>
      </c>
      <c r="C29" s="5" t="n">
        <v>-222</v>
      </c>
    </row>
    <row r="30" spans="1:3">
      <c r="A30" s="4" t="s">
        <v>142</v>
      </c>
      <c r="B30" s="5" t="n">
        <v>995</v>
      </c>
      <c r="C30" s="5" t="n">
        <v>-5789</v>
      </c>
    </row>
    <row r="31" spans="1:3">
      <c r="A31" s="4" t="s">
        <v>143</v>
      </c>
      <c r="B31" s="5" t="n">
        <v>7762</v>
      </c>
      <c r="C31" s="5" t="n">
        <v>22390</v>
      </c>
    </row>
    <row r="32" spans="1:3">
      <c r="A32" s="4" t="s">
        <v>144</v>
      </c>
      <c r="B32" s="5" t="n">
        <v>8757</v>
      </c>
      <c r="C32" s="5" t="n">
        <v>16601</v>
      </c>
    </row>
    <row r="33" spans="1:3">
      <c r="A33" s="3" t="s">
        <v>145</v>
      </c>
    </row>
    <row r="34" spans="1:3">
      <c r="A34" s="4" t="s">
        <v>146</v>
      </c>
      <c r="B34" s="5" t="n">
        <v>121</v>
      </c>
      <c r="C34" s="5" t="n">
        <v>140</v>
      </c>
    </row>
    <row r="35" spans="1:3">
      <c r="A35" s="4" t="s">
        <v>147</v>
      </c>
      <c r="B35" s="5" t="n">
        <v>3743</v>
      </c>
      <c r="C35" s="5" t="n">
        <v>6822</v>
      </c>
    </row>
    <row r="36" spans="1:3">
      <c r="A36" s="3" t="s">
        <v>148</v>
      </c>
    </row>
    <row r="37" spans="1:3">
      <c r="A37" s="4" t="s">
        <v>149</v>
      </c>
      <c r="B37" s="5" t="n">
        <v>158</v>
      </c>
      <c r="C37" s="5" t="n">
        <v>3935</v>
      </c>
    </row>
    <row r="38" spans="1:3">
      <c r="A38" s="4" t="s">
        <v>150</v>
      </c>
      <c r="B38" s="5" t="n">
        <v>1476</v>
      </c>
      <c r="C38" s="5" t="n">
        <v>527</v>
      </c>
    </row>
    <row r="39" spans="1:3">
      <c r="A39" s="4" t="s">
        <v>151</v>
      </c>
      <c r="B39" s="5" t="n">
        <v>330</v>
      </c>
      <c r="C39" s="5" t="n">
        <v>526</v>
      </c>
    </row>
    <row r="40" spans="1:3">
      <c r="A40" s="4" t="s">
        <v>152</v>
      </c>
      <c r="B40" s="6" t="n">
        <v>56</v>
      </c>
      <c r="C40" s="6" t="n">
        <v>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20</v>
      </c>
      <c r="B1" s="2" t="s">
        <v>421</v>
      </c>
    </row>
    <row r="2" spans="1:2">
      <c r="A2" s="3" t="s">
        <v>422</v>
      </c>
    </row>
    <row r="3" spans="1:2">
      <c r="A3" s="4" t="s">
        <v>12</v>
      </c>
      <c r="B3" s="6" t="n">
        <v>16259</v>
      </c>
    </row>
    <row r="4" spans="1:2">
      <c r="A4" s="4" t="s">
        <v>380</v>
      </c>
      <c r="B4" s="5" t="n">
        <v>14839</v>
      </c>
    </row>
    <row r="5" spans="1:2">
      <c r="A5" s="4" t="s">
        <v>381</v>
      </c>
      <c r="B5" s="5" t="n">
        <v>72</v>
      </c>
    </row>
    <row r="6" spans="1:2">
      <c r="A6" s="4" t="s">
        <v>416</v>
      </c>
      <c r="B6" s="6" t="n">
        <v>311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423</v>
      </c>
      <c r="B1" s="2" t="s">
        <v>1</v>
      </c>
    </row>
    <row r="2" spans="1:2">
      <c r="B2" s="2" t="s">
        <v>391</v>
      </c>
    </row>
    <row r="3" spans="1:2">
      <c r="A3" s="3" t="s">
        <v>394</v>
      </c>
    </row>
    <row r="4" spans="1:2">
      <c r="A4" s="4" t="s">
        <v>424</v>
      </c>
      <c r="B4" s="4" t="s">
        <v>425</v>
      </c>
    </row>
    <row r="5" spans="1:2">
      <c r="A5" s="4" t="s">
        <v>426</v>
      </c>
      <c r="B5" s="6" t="n">
        <v>40</v>
      </c>
    </row>
    <row r="6" spans="1:2">
      <c r="A6" s="4" t="s">
        <v>427</v>
      </c>
      <c r="B6" s="4" t="s">
        <v>428</v>
      </c>
    </row>
    <row r="7" spans="1:2">
      <c r="A7" s="4" t="s">
        <v>383</v>
      </c>
    </row>
    <row r="8" spans="1:2">
      <c r="A8" s="3" t="s">
        <v>394</v>
      </c>
    </row>
    <row r="9" spans="1:2">
      <c r="A9" s="4" t="s">
        <v>429</v>
      </c>
      <c r="B9" s="4" t="s">
        <v>430</v>
      </c>
    </row>
    <row r="10" spans="1:2">
      <c r="A10" s="4" t="s">
        <v>388</v>
      </c>
    </row>
    <row r="11" spans="1:2">
      <c r="A11" s="3" t="s">
        <v>394</v>
      </c>
    </row>
    <row r="12" spans="1:2">
      <c r="A12" s="4" t="s">
        <v>429</v>
      </c>
      <c r="B12" s="4" t="s">
        <v>4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1</v>
      </c>
    </row>
    <row r="2" spans="1:3">
      <c r="A2" s="3" t="s">
        <v>433</v>
      </c>
    </row>
    <row r="3" spans="1:3">
      <c r="A3" s="4" t="s">
        <v>12</v>
      </c>
      <c r="B3" s="6" t="n">
        <v>121</v>
      </c>
    </row>
    <row r="4" spans="1:3">
      <c r="A4" s="4" t="s">
        <v>380</v>
      </c>
      <c r="B4" s="5" t="n">
        <v>483</v>
      </c>
    </row>
    <row r="5" spans="1:3">
      <c r="A5" s="4" t="s">
        <v>381</v>
      </c>
      <c r="B5" s="5" t="n">
        <v>419</v>
      </c>
    </row>
    <row r="6" spans="1:3">
      <c r="A6" s="4" t="s">
        <v>382</v>
      </c>
      <c r="B6" s="5" t="n">
        <v>13</v>
      </c>
    </row>
    <row r="7" spans="1:3">
      <c r="A7" s="4" t="s">
        <v>434</v>
      </c>
      <c r="B7" s="5" t="n">
        <v>16</v>
      </c>
    </row>
    <row r="8" spans="1:3">
      <c r="A8" s="4" t="s">
        <v>435</v>
      </c>
      <c r="B8" s="5" t="n">
        <v>1052</v>
      </c>
    </row>
    <row r="9" spans="1:3">
      <c r="A9" s="4" t="s">
        <v>436</v>
      </c>
      <c r="B9" s="5" t="n">
        <v>-63</v>
      </c>
    </row>
    <row r="10" spans="1:3">
      <c r="A10" s="4" t="s">
        <v>419</v>
      </c>
      <c r="B10" s="5" t="n">
        <v>989</v>
      </c>
    </row>
    <row r="11" spans="1:3">
      <c r="A11" s="4" t="s">
        <v>418</v>
      </c>
      <c r="B11" s="5" t="n">
        <v>-440</v>
      </c>
      <c r="C11" s="6" t="n">
        <v>-412</v>
      </c>
    </row>
    <row r="12" spans="1:3">
      <c r="A12" s="4" t="s">
        <v>419</v>
      </c>
      <c r="B12" s="6" t="n">
        <v>549</v>
      </c>
      <c r="C12" s="6" t="n">
        <v>8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21</v>
      </c>
    </row>
    <row r="2" spans="1:2">
      <c r="A2" s="3" t="s">
        <v>438</v>
      </c>
    </row>
    <row r="3" spans="1:2">
      <c r="A3" s="4" t="s">
        <v>12</v>
      </c>
      <c r="B3" s="6" t="n">
        <v>470</v>
      </c>
    </row>
    <row r="4" spans="1:2">
      <c r="A4" s="4" t="s">
        <v>380</v>
      </c>
      <c r="B4" s="5" t="n">
        <v>470</v>
      </c>
    </row>
    <row r="5" spans="1:2">
      <c r="A5" s="4" t="s">
        <v>381</v>
      </c>
      <c r="B5" s="5" t="n">
        <v>406</v>
      </c>
    </row>
    <row r="6" spans="1:2">
      <c r="A6" s="4" t="s">
        <v>435</v>
      </c>
      <c r="B6" s="5" t="n">
        <v>1346</v>
      </c>
    </row>
    <row r="7" spans="1:2">
      <c r="A7" s="4" t="s">
        <v>436</v>
      </c>
      <c r="B7" s="5" t="n">
        <v>-103</v>
      </c>
    </row>
    <row r="8" spans="1:2">
      <c r="A8" s="4" t="s">
        <v>439</v>
      </c>
      <c r="B8" s="5" t="n">
        <v>1243</v>
      </c>
    </row>
    <row r="9" spans="1:2">
      <c r="A9" s="4" t="s">
        <v>418</v>
      </c>
      <c r="B9" s="5" t="n">
        <v>-412</v>
      </c>
    </row>
    <row r="10" spans="1:2">
      <c r="A10" s="4" t="s">
        <v>419</v>
      </c>
      <c r="B10" s="6" t="n">
        <v>8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40</v>
      </c>
      <c r="B1" s="2" t="s">
        <v>73</v>
      </c>
      <c r="C1" s="2" t="s">
        <v>1</v>
      </c>
    </row>
    <row r="2" spans="1:3">
      <c r="B2" s="2" t="s">
        <v>2</v>
      </c>
      <c r="C2" s="2" t="s">
        <v>2</v>
      </c>
    </row>
    <row r="3" spans="1:3">
      <c r="A3" s="3" t="s">
        <v>179</v>
      </c>
    </row>
    <row r="4" spans="1:3">
      <c r="A4" s="4" t="s">
        <v>441</v>
      </c>
      <c r="B4" s="6" t="n">
        <v>355</v>
      </c>
      <c r="C4" s="6" t="n">
        <v>1987</v>
      </c>
    </row>
    <row r="5" spans="1:3">
      <c r="A5" s="4" t="s">
        <v>442</v>
      </c>
      <c r="B5" s="5" t="n">
        <v>15</v>
      </c>
      <c r="C5" s="5" t="n">
        <v>47</v>
      </c>
    </row>
    <row r="6" spans="1:3">
      <c r="A6" s="4" t="s">
        <v>443</v>
      </c>
      <c r="B6" s="5" t="n">
        <v>1374</v>
      </c>
      <c r="C6" s="5" t="n">
        <v>3162</v>
      </c>
    </row>
    <row r="7" spans="1:3">
      <c r="A7" s="4" t="s">
        <v>444</v>
      </c>
      <c r="B7" s="6" t="n">
        <v>107</v>
      </c>
      <c r="C7" s="6" t="n">
        <v>3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3"/>
    <col customWidth="1" max="2" min="2" width="28"/>
  </cols>
  <sheetData>
    <row r="1" spans="1:2">
      <c r="A1" s="1" t="s">
        <v>445</v>
      </c>
      <c r="B1" s="2" t="s">
        <v>1</v>
      </c>
    </row>
    <row r="2" spans="1:2">
      <c r="B2" s="2" t="s">
        <v>446</v>
      </c>
    </row>
    <row r="3" spans="1:2">
      <c r="A3" s="4" t="s">
        <v>285</v>
      </c>
    </row>
    <row r="4" spans="1:2">
      <c r="A4" s="3" t="s">
        <v>447</v>
      </c>
    </row>
    <row r="5" spans="1:2">
      <c r="A5" s="4" t="s">
        <v>448</v>
      </c>
      <c r="B5" s="5" t="n">
        <v>6098</v>
      </c>
    </row>
    <row r="6" spans="1:2">
      <c r="A6" s="4" t="s">
        <v>449</v>
      </c>
      <c r="B6" s="5" t="n">
        <v>1457</v>
      </c>
    </row>
    <row r="7" spans="1:2">
      <c r="A7" s="4" t="s">
        <v>288</v>
      </c>
    </row>
    <row r="8" spans="1:2">
      <c r="A8" s="3" t="s">
        <v>447</v>
      </c>
    </row>
    <row r="9" spans="1:2">
      <c r="A9" s="4" t="s">
        <v>448</v>
      </c>
      <c r="B9" s="5" t="n">
        <v>438237</v>
      </c>
    </row>
    <row r="10" spans="1:2">
      <c r="A10" s="4" t="s">
        <v>449</v>
      </c>
      <c r="B10" s="9" t="n">
        <v>16.63</v>
      </c>
    </row>
    <row r="11" spans="1:2">
      <c r="A11" s="4" t="s">
        <v>450</v>
      </c>
    </row>
    <row r="12" spans="1:2">
      <c r="A12" s="3" t="s">
        <v>447</v>
      </c>
    </row>
    <row r="13" spans="1:2">
      <c r="A13" s="4" t="s">
        <v>451</v>
      </c>
      <c r="B13" s="5" t="n">
        <v>456</v>
      </c>
    </row>
    <row r="14" spans="1:2">
      <c r="A14" s="4" t="s">
        <v>452</v>
      </c>
      <c r="B14" s="5" t="n">
        <v>5786</v>
      </c>
    </row>
    <row r="15" spans="1:2">
      <c r="A15" s="4" t="s">
        <v>453</v>
      </c>
    </row>
    <row r="16" spans="1:2">
      <c r="A16" s="3" t="s">
        <v>447</v>
      </c>
    </row>
    <row r="17" spans="1:2">
      <c r="A17" s="4" t="s">
        <v>451</v>
      </c>
      <c r="B17" s="5" t="n">
        <v>3059</v>
      </c>
    </row>
    <row r="18" spans="1:2">
      <c r="A18" s="4" t="s">
        <v>452</v>
      </c>
      <c r="B18" s="5" t="n">
        <v>2003</v>
      </c>
    </row>
    <row r="19" spans="1:2">
      <c r="A19" s="4" t="s">
        <v>454</v>
      </c>
    </row>
    <row r="20" spans="1:2">
      <c r="A20" s="3" t="s">
        <v>447</v>
      </c>
    </row>
    <row r="21" spans="1:2">
      <c r="A21" s="4" t="s">
        <v>451</v>
      </c>
      <c r="B21" s="5" t="n">
        <v>6719</v>
      </c>
    </row>
    <row r="22" spans="1:2">
      <c r="A22" s="4" t="s">
        <v>452</v>
      </c>
      <c r="B22" s="5" t="n">
        <v>23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5</v>
      </c>
      <c r="B1" s="2" t="s">
        <v>73</v>
      </c>
      <c r="D1" s="2" t="s">
        <v>1</v>
      </c>
    </row>
    <row r="2" spans="1:6">
      <c r="B2" s="2" t="s">
        <v>2</v>
      </c>
      <c r="C2" s="2" t="s">
        <v>74</v>
      </c>
      <c r="D2" s="2" t="s">
        <v>2</v>
      </c>
      <c r="E2" s="2" t="s">
        <v>74</v>
      </c>
      <c r="F2" s="2" t="s">
        <v>31</v>
      </c>
    </row>
    <row r="3" spans="1:6">
      <c r="A3" s="3" t="s">
        <v>456</v>
      </c>
    </row>
    <row r="4" spans="1:6">
      <c r="A4" s="4" t="s">
        <v>457</v>
      </c>
      <c r="B4" s="5" t="n">
        <v>5000000</v>
      </c>
      <c r="D4" s="5" t="n">
        <v>5000000</v>
      </c>
    </row>
    <row r="5" spans="1:6">
      <c r="A5" s="4" t="s">
        <v>458</v>
      </c>
      <c r="C5" s="5" t="n">
        <v>51667</v>
      </c>
      <c r="D5" s="5" t="n">
        <v>274750</v>
      </c>
      <c r="E5" s="5" t="n">
        <v>1412926</v>
      </c>
    </row>
    <row r="6" spans="1:6">
      <c r="A6" s="4" t="s">
        <v>459</v>
      </c>
      <c r="C6" s="8" t="n">
        <v>2.65</v>
      </c>
      <c r="D6" s="8" t="n">
        <v>3.95</v>
      </c>
      <c r="E6" s="8" t="n">
        <v>3.13</v>
      </c>
    </row>
    <row r="7" spans="1:6">
      <c r="A7" s="4" t="s">
        <v>460</v>
      </c>
      <c r="D7" s="5" t="n">
        <v>250000</v>
      </c>
      <c r="E7" s="5" t="n">
        <v>945000</v>
      </c>
    </row>
    <row r="8" spans="1:6">
      <c r="A8" s="4" t="s">
        <v>461</v>
      </c>
      <c r="D8" s="5" t="n">
        <v>44698</v>
      </c>
      <c r="E8" s="5" t="n">
        <v>244345</v>
      </c>
    </row>
    <row r="9" spans="1:6">
      <c r="A9" s="4" t="s">
        <v>462</v>
      </c>
      <c r="D9" s="5" t="n">
        <v>24750</v>
      </c>
      <c r="E9" s="5" t="n">
        <v>467926</v>
      </c>
    </row>
    <row r="10" spans="1:6">
      <c r="A10" s="4" t="s">
        <v>463</v>
      </c>
      <c r="B10" s="5" t="n">
        <v>0</v>
      </c>
    </row>
    <row r="11" spans="1:6">
      <c r="A11" s="4" t="s">
        <v>51</v>
      </c>
      <c r="B11" s="6" t="n">
        <v>2280</v>
      </c>
      <c r="D11" s="6" t="n">
        <v>2280</v>
      </c>
      <c r="F11" s="6" t="n">
        <v>2030</v>
      </c>
    </row>
    <row r="12" spans="1:6">
      <c r="A12" s="4" t="s">
        <v>464</v>
      </c>
    </row>
    <row r="13" spans="1:6">
      <c r="A13" s="3" t="s">
        <v>456</v>
      </c>
    </row>
    <row r="14" spans="1:6">
      <c r="A14" s="4" t="s">
        <v>51</v>
      </c>
      <c r="B14" s="5" t="n">
        <v>0</v>
      </c>
      <c r="D14" s="5" t="n">
        <v>0</v>
      </c>
    </row>
    <row r="15" spans="1:6">
      <c r="A15" s="4" t="s">
        <v>465</v>
      </c>
    </row>
    <row r="16" spans="1:6">
      <c r="A16" s="3" t="s">
        <v>456</v>
      </c>
    </row>
    <row r="17" spans="1:6">
      <c r="A17" s="4" t="s">
        <v>466</v>
      </c>
      <c r="B17" s="5" t="n">
        <v>400</v>
      </c>
      <c r="C17" s="6" t="n">
        <v>400</v>
      </c>
      <c r="D17" s="5" t="n">
        <v>400</v>
      </c>
      <c r="E17" s="6" t="n">
        <v>500</v>
      </c>
    </row>
    <row r="18" spans="1:6">
      <c r="A18" s="4" t="s">
        <v>467</v>
      </c>
      <c r="B18" s="6" t="n">
        <v>500</v>
      </c>
      <c r="C18" s="6" t="n">
        <v>300</v>
      </c>
      <c r="D18" s="6" t="n">
        <v>600</v>
      </c>
      <c r="E18" s="6" t="n">
        <v>400</v>
      </c>
    </row>
    <row r="19" spans="1:6">
      <c r="A19" s="4" t="s">
        <v>468</v>
      </c>
      <c r="B19" s="5" t="n">
        <v>106256</v>
      </c>
      <c r="C19" s="5" t="n">
        <v>74957</v>
      </c>
      <c r="D19" s="5" t="n">
        <v>121060</v>
      </c>
      <c r="E19" s="5" t="n">
        <v>8992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3</v>
      </c>
      <c r="D1" s="2" t="s">
        <v>1</v>
      </c>
    </row>
    <row r="2" spans="1:5">
      <c r="B2" s="2" t="s">
        <v>2</v>
      </c>
      <c r="C2" s="2" t="s">
        <v>74</v>
      </c>
      <c r="D2" s="2" t="s">
        <v>2</v>
      </c>
      <c r="E2" s="2" t="s">
        <v>74</v>
      </c>
    </row>
    <row r="3" spans="1:5">
      <c r="A3" s="3" t="s">
        <v>183</v>
      </c>
    </row>
    <row r="4" spans="1:5">
      <c r="A4" s="4" t="s">
        <v>470</v>
      </c>
      <c r="B4" s="6" t="n">
        <v>264</v>
      </c>
      <c r="C4" s="6" t="n">
        <v>413</v>
      </c>
      <c r="D4" s="6" t="n">
        <v>1231</v>
      </c>
      <c r="E4" s="6" t="n">
        <v>768</v>
      </c>
    </row>
    <row r="5" spans="1:5">
      <c r="A5" s="4" t="s">
        <v>471</v>
      </c>
      <c r="B5" s="5" t="n">
        <v>103</v>
      </c>
      <c r="C5" s="5" t="n">
        <v>192</v>
      </c>
      <c r="D5" s="5" t="n">
        <v>350</v>
      </c>
      <c r="E5" s="5" t="n">
        <v>322</v>
      </c>
    </row>
    <row r="6" spans="1:5">
      <c r="A6" s="4" t="s">
        <v>472</v>
      </c>
      <c r="B6" s="6" t="n">
        <v>367</v>
      </c>
      <c r="C6" s="6" t="n">
        <v>605</v>
      </c>
      <c r="D6" s="6" t="n">
        <v>1581</v>
      </c>
      <c r="E6" s="6" t="n">
        <v>109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3</v>
      </c>
      <c r="D1" s="2" t="s">
        <v>1</v>
      </c>
    </row>
    <row r="2" spans="1:5">
      <c r="B2" s="2" t="s">
        <v>2</v>
      </c>
      <c r="C2" s="2" t="s">
        <v>74</v>
      </c>
      <c r="D2" s="2" t="s">
        <v>2</v>
      </c>
      <c r="E2" s="2" t="s">
        <v>74</v>
      </c>
    </row>
    <row r="3" spans="1:5">
      <c r="A3" s="3" t="s">
        <v>183</v>
      </c>
    </row>
    <row r="4" spans="1:5">
      <c r="A4" s="4" t="s">
        <v>91</v>
      </c>
      <c r="B4" s="6" t="n">
        <v>26</v>
      </c>
      <c r="C4" s="6" t="n">
        <v>31</v>
      </c>
      <c r="D4" s="6" t="n">
        <v>32</v>
      </c>
      <c r="E4" s="6" t="n">
        <v>43</v>
      </c>
    </row>
    <row r="5" spans="1:5">
      <c r="A5" s="4" t="s">
        <v>81</v>
      </c>
      <c r="B5" s="5" t="n">
        <v>324</v>
      </c>
      <c r="C5" s="5" t="n">
        <v>531</v>
      </c>
      <c r="D5" s="5" t="n">
        <v>1521</v>
      </c>
      <c r="E5" s="5" t="n">
        <v>955</v>
      </c>
    </row>
    <row r="6" spans="1:5">
      <c r="A6" s="4" t="s">
        <v>474</v>
      </c>
      <c r="B6" s="5" t="n">
        <v>17</v>
      </c>
      <c r="C6" s="5" t="n">
        <v>43</v>
      </c>
      <c r="D6" s="5" t="n">
        <v>28</v>
      </c>
      <c r="E6" s="5" t="n">
        <v>92</v>
      </c>
    </row>
    <row r="7" spans="1:5">
      <c r="A7" s="4" t="s">
        <v>472</v>
      </c>
      <c r="B7" s="6" t="n">
        <v>367</v>
      </c>
      <c r="C7" s="6" t="n">
        <v>605</v>
      </c>
      <c r="D7" s="6" t="n">
        <v>1581</v>
      </c>
      <c r="E7" s="6" t="n">
        <v>109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75</v>
      </c>
      <c r="B1" s="2" t="s">
        <v>73</v>
      </c>
      <c r="D1" s="2" t="s">
        <v>1</v>
      </c>
    </row>
    <row r="2" spans="1:6">
      <c r="B2" s="2" t="s">
        <v>2</v>
      </c>
      <c r="C2" s="2" t="s">
        <v>74</v>
      </c>
      <c r="D2" s="2" t="s">
        <v>2</v>
      </c>
      <c r="E2" s="2" t="s">
        <v>74</v>
      </c>
      <c r="F2" s="2" t="s">
        <v>476</v>
      </c>
    </row>
    <row r="3" spans="1:6">
      <c r="A3" s="4" t="s">
        <v>477</v>
      </c>
      <c r="B3" s="6" t="n">
        <v>2642</v>
      </c>
      <c r="D3" s="6" t="n">
        <v>24547</v>
      </c>
    </row>
    <row r="4" spans="1:6">
      <c r="A4" s="4" t="s">
        <v>106</v>
      </c>
      <c r="B4" s="6" t="n">
        <v>300</v>
      </c>
      <c r="D4" s="6" t="n">
        <v>1000</v>
      </c>
    </row>
    <row r="5" spans="1:6">
      <c r="A5" s="4" t="s">
        <v>478</v>
      </c>
      <c r="D5" s="4" t="s">
        <v>410</v>
      </c>
    </row>
    <row r="6" spans="1:6">
      <c r="A6" s="4" t="s">
        <v>479</v>
      </c>
      <c r="B6" s="7" t="n">
        <v>0.005</v>
      </c>
      <c r="C6" s="7" t="n">
        <v>0.005</v>
      </c>
      <c r="D6" s="7" t="n">
        <v>0.015</v>
      </c>
      <c r="E6" s="7" t="n">
        <v>0.015</v>
      </c>
    </row>
    <row r="7" spans="1:6">
      <c r="A7" s="4" t="s">
        <v>480</v>
      </c>
      <c r="B7" s="7" t="n">
        <v>0.005</v>
      </c>
      <c r="C7" s="7" t="n">
        <v>0.005</v>
      </c>
      <c r="D7" s="7" t="n">
        <v>0.015</v>
      </c>
      <c r="E7" s="7" t="n">
        <v>0.015</v>
      </c>
    </row>
    <row r="8" spans="1:6">
      <c r="A8" s="4" t="s">
        <v>481</v>
      </c>
      <c r="D8" s="5" t="n">
        <v>25000</v>
      </c>
    </row>
    <row r="9" spans="1:6">
      <c r="A9" s="4" t="s">
        <v>482</v>
      </c>
      <c r="B9" s="6" t="n">
        <v>329</v>
      </c>
      <c r="C9" s="6" t="n">
        <v>287</v>
      </c>
      <c r="D9" s="6" t="n">
        <v>955</v>
      </c>
      <c r="E9" s="6" t="n">
        <v>861</v>
      </c>
    </row>
    <row r="10" spans="1:6">
      <c r="A10" s="4" t="s">
        <v>483</v>
      </c>
    </row>
    <row r="11" spans="1:6">
      <c r="A11" s="4" t="s">
        <v>484</v>
      </c>
      <c r="B11" s="5" t="n">
        <v>773716</v>
      </c>
      <c r="D11" s="5" t="n">
        <v>6625588</v>
      </c>
    </row>
    <row r="12" spans="1:6">
      <c r="A12" s="4" t="s">
        <v>477</v>
      </c>
      <c r="B12" s="6" t="n">
        <v>2600</v>
      </c>
      <c r="D12" s="6" t="n">
        <v>24400</v>
      </c>
    </row>
    <row r="13" spans="1:6">
      <c r="A13" s="4" t="s">
        <v>485</v>
      </c>
    </row>
    <row r="14" spans="1:6">
      <c r="A14" s="4" t="s">
        <v>486</v>
      </c>
      <c r="F14" s="6" t="n">
        <v>7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87</v>
      </c>
      <c r="B1" s="2" t="s">
        <v>73</v>
      </c>
      <c r="D1" s="2" t="s">
        <v>1</v>
      </c>
    </row>
    <row r="2" spans="1:5">
      <c r="B2" s="2" t="s">
        <v>2</v>
      </c>
      <c r="C2" s="2" t="s">
        <v>74</v>
      </c>
      <c r="D2" s="2" t="s">
        <v>2</v>
      </c>
      <c r="E2" s="2" t="s">
        <v>74</v>
      </c>
    </row>
    <row r="3" spans="1:5">
      <c r="A3" s="3" t="s">
        <v>187</v>
      </c>
    </row>
    <row r="4" spans="1:5">
      <c r="A4" s="4" t="s">
        <v>488</v>
      </c>
      <c r="B4" s="6" t="n">
        <v>406</v>
      </c>
      <c r="C4" s="6" t="n">
        <v>-315</v>
      </c>
      <c r="D4" s="6" t="n">
        <v>294</v>
      </c>
      <c r="E4" s="6" t="n">
        <v>-241</v>
      </c>
    </row>
    <row r="5" spans="1:5">
      <c r="A5" s="4" t="s">
        <v>489</v>
      </c>
      <c r="B5" s="5" t="n">
        <v>-69</v>
      </c>
      <c r="C5" s="5" t="n">
        <v>275</v>
      </c>
      <c r="D5" s="5" t="n">
        <v>103</v>
      </c>
      <c r="E5" s="5" t="n">
        <v>864</v>
      </c>
    </row>
    <row r="6" spans="1:5">
      <c r="A6" s="4" t="s">
        <v>490</v>
      </c>
      <c r="B6" s="5" t="n">
        <v>-307</v>
      </c>
      <c r="C6" s="5" t="n">
        <v>256</v>
      </c>
      <c r="D6" s="5" t="n">
        <v>-550</v>
      </c>
      <c r="E6" s="5" t="n">
        <v>397</v>
      </c>
    </row>
    <row r="7" spans="1:5">
      <c r="A7" s="4" t="s">
        <v>491</v>
      </c>
      <c r="C7" s="5" t="n">
        <v>380</v>
      </c>
      <c r="E7" s="5" t="n">
        <v>385</v>
      </c>
    </row>
    <row r="8" spans="1:5">
      <c r="A8" s="4" t="s">
        <v>492</v>
      </c>
      <c r="B8" s="5" t="n">
        <v>478</v>
      </c>
      <c r="D8" s="5" t="n">
        <v>478</v>
      </c>
    </row>
    <row r="9" spans="1:5">
      <c r="A9" s="4" t="s">
        <v>493</v>
      </c>
      <c r="B9" s="5" t="n">
        <v>92</v>
      </c>
      <c r="C9" s="5" t="n">
        <v>-28</v>
      </c>
      <c r="D9" s="5" t="n">
        <v>193</v>
      </c>
      <c r="E9" s="5" t="n">
        <v>-49</v>
      </c>
    </row>
    <row r="10" spans="1:5">
      <c r="A10" s="4" t="s">
        <v>99</v>
      </c>
      <c r="B10" s="6" t="n">
        <v>600</v>
      </c>
      <c r="C10" s="6" t="n">
        <v>568</v>
      </c>
      <c r="D10" s="6" t="n">
        <v>518</v>
      </c>
      <c r="E10" s="6" t="n">
        <v>135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74</v>
      </c>
    </row>
    <row r="3" spans="1:3">
      <c r="A3" s="3" t="s">
        <v>189</v>
      </c>
    </row>
    <row r="4" spans="1:3">
      <c r="A4" s="4" t="s">
        <v>495</v>
      </c>
      <c r="B4" s="11" t="n">
        <v>3.9</v>
      </c>
      <c r="C4" s="11" t="n">
        <v>3.3</v>
      </c>
    </row>
    <row r="5" spans="1:3">
      <c r="A5" s="4" t="s">
        <v>496</v>
      </c>
      <c r="B5" s="8" t="n">
        <v>9.73</v>
      </c>
      <c r="C5" s="8" t="n">
        <v>10.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73</v>
      </c>
      <c r="D1" s="2" t="s">
        <v>1</v>
      </c>
    </row>
    <row r="2" spans="1:5">
      <c r="B2" s="2" t="s">
        <v>2</v>
      </c>
      <c r="C2" s="2" t="s">
        <v>74</v>
      </c>
      <c r="D2" s="2" t="s">
        <v>2</v>
      </c>
      <c r="E2" s="2" t="s">
        <v>74</v>
      </c>
    </row>
    <row r="3" spans="1:5">
      <c r="A3" s="3" t="s">
        <v>189</v>
      </c>
    </row>
    <row r="4" spans="1:5">
      <c r="A4" s="4" t="s">
        <v>121</v>
      </c>
      <c r="B4" s="6" t="n">
        <v>2978</v>
      </c>
      <c r="C4" s="6" t="n">
        <v>-781</v>
      </c>
      <c r="D4" s="6" t="n">
        <v>5658</v>
      </c>
      <c r="E4" s="6" t="n">
        <v>8430</v>
      </c>
    </row>
    <row r="5" spans="1:5">
      <c r="A5" s="4" t="s">
        <v>498</v>
      </c>
      <c r="B5" s="5" t="n">
        <v>65495958</v>
      </c>
      <c r="C5" s="5" t="n">
        <v>57642966</v>
      </c>
      <c r="D5" s="5" t="n">
        <v>63001178</v>
      </c>
      <c r="E5" s="5" t="n">
        <v>57361809</v>
      </c>
    </row>
    <row r="6" spans="1:5">
      <c r="A6" s="4" t="s">
        <v>499</v>
      </c>
      <c r="B6" s="5" t="n">
        <v>300941</v>
      </c>
      <c r="D6" s="5" t="n">
        <v>334953</v>
      </c>
      <c r="E6" s="5" t="n">
        <v>890843</v>
      </c>
    </row>
    <row r="7" spans="1:5">
      <c r="A7" s="4" t="s">
        <v>500</v>
      </c>
      <c r="B7" s="5" t="n">
        <v>65796899</v>
      </c>
      <c r="C7" s="5" t="n">
        <v>57642966</v>
      </c>
      <c r="D7" s="5" t="n">
        <v>63336131</v>
      </c>
      <c r="E7" s="5" t="n">
        <v>58252652</v>
      </c>
    </row>
    <row r="8" spans="1:5">
      <c r="A8" s="3" t="s">
        <v>501</v>
      </c>
    </row>
    <row r="9" spans="1:5">
      <c r="A9" s="4" t="s">
        <v>88</v>
      </c>
      <c r="B9" s="8" t="n">
        <v>0.05</v>
      </c>
      <c r="C9" s="8" t="n">
        <v>-0.01</v>
      </c>
      <c r="D9" s="8" t="n">
        <v>0.09</v>
      </c>
      <c r="E9" s="8" t="n">
        <v>0.15</v>
      </c>
    </row>
    <row r="10" spans="1:5">
      <c r="A10" s="4" t="s">
        <v>89</v>
      </c>
      <c r="B10" s="8" t="n">
        <v>0.05</v>
      </c>
      <c r="C10" s="8" t="n">
        <v>-0.01</v>
      </c>
      <c r="D10" s="8" t="n">
        <v>0.09</v>
      </c>
      <c r="E10" s="8" t="n">
        <v>0.1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1</v>
      </c>
    </row>
    <row r="2" spans="1:3">
      <c r="A2" s="3" t="s">
        <v>503</v>
      </c>
    </row>
    <row r="3" spans="1:3">
      <c r="A3" s="4" t="s">
        <v>175</v>
      </c>
      <c r="B3" s="6" t="n">
        <v>1875</v>
      </c>
      <c r="C3" s="6" t="n">
        <v>2143</v>
      </c>
    </row>
    <row r="4" spans="1:3">
      <c r="A4" s="4" t="s">
        <v>504</v>
      </c>
      <c r="B4" s="5" t="n">
        <v>1400</v>
      </c>
    </row>
    <row r="5" spans="1:3">
      <c r="A5" s="4" t="s">
        <v>505</v>
      </c>
    </row>
    <row r="6" spans="1:3">
      <c r="A6" s="3" t="s">
        <v>503</v>
      </c>
    </row>
    <row r="7" spans="1:3">
      <c r="A7" s="4" t="s">
        <v>506</v>
      </c>
      <c r="B7" s="5" t="n">
        <v>8757</v>
      </c>
      <c r="C7" s="5" t="n">
        <v>7762</v>
      </c>
    </row>
    <row r="8" spans="1:3">
      <c r="A8" s="4" t="s">
        <v>34</v>
      </c>
      <c r="B8" s="5" t="n">
        <v>4169</v>
      </c>
      <c r="C8" s="5" t="n">
        <v>3637</v>
      </c>
    </row>
    <row r="9" spans="1:3">
      <c r="A9" s="4" t="s">
        <v>507</v>
      </c>
    </row>
    <row r="10" spans="1:3">
      <c r="A10" s="3" t="s">
        <v>503</v>
      </c>
    </row>
    <row r="11" spans="1:3">
      <c r="A11" s="4" t="s">
        <v>508</v>
      </c>
      <c r="B11" s="6" t="n">
        <v>7800</v>
      </c>
      <c r="C11" s="6" t="n">
        <v>17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9</v>
      </c>
      <c r="B1" s="2" t="s">
        <v>73</v>
      </c>
      <c r="D1" s="2" t="s">
        <v>1</v>
      </c>
      <c r="F1" s="2" t="s">
        <v>362</v>
      </c>
    </row>
    <row r="2" spans="1:6">
      <c r="B2" s="2" t="s">
        <v>2</v>
      </c>
      <c r="C2" s="2" t="s">
        <v>74</v>
      </c>
      <c r="D2" s="2" t="s">
        <v>2</v>
      </c>
      <c r="E2" s="2" t="s">
        <v>74</v>
      </c>
      <c r="F2" s="2" t="s">
        <v>31</v>
      </c>
    </row>
    <row r="3" spans="1:6">
      <c r="A3" s="3" t="s">
        <v>510</v>
      </c>
    </row>
    <row r="4" spans="1:6">
      <c r="A4" s="4" t="s">
        <v>511</v>
      </c>
      <c r="D4" s="6" t="n">
        <v>700</v>
      </c>
      <c r="F4" s="6" t="n">
        <v>-100</v>
      </c>
    </row>
    <row r="5" spans="1:6">
      <c r="A5" s="4" t="s">
        <v>512</v>
      </c>
    </row>
    <row r="6" spans="1:6">
      <c r="A6" s="3" t="s">
        <v>510</v>
      </c>
    </row>
    <row r="7" spans="1:6">
      <c r="A7" s="4" t="s">
        <v>511</v>
      </c>
      <c r="B7" s="6" t="n">
        <v>784</v>
      </c>
      <c r="C7" s="6" t="n">
        <v>-1948</v>
      </c>
      <c r="D7" s="5" t="n">
        <v>2149</v>
      </c>
      <c r="E7" s="6" t="n">
        <v>-3680</v>
      </c>
    </row>
    <row r="8" spans="1:6">
      <c r="A8" s="4" t="s">
        <v>513</v>
      </c>
    </row>
    <row r="9" spans="1:6">
      <c r="A9" s="3" t="s">
        <v>510</v>
      </c>
    </row>
    <row r="10" spans="1:6">
      <c r="A10" s="4" t="s">
        <v>514</v>
      </c>
      <c r="B10" s="6" t="n">
        <v>306</v>
      </c>
      <c r="C10" s="6" t="n">
        <v>-258</v>
      </c>
      <c r="D10" s="6" t="n">
        <v>545</v>
      </c>
      <c r="E10" s="6" t="n">
        <v>-4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3</v>
      </c>
      <c r="D1" s="2" t="s">
        <v>1</v>
      </c>
    </row>
    <row r="2" spans="1:5">
      <c r="B2" s="2" t="s">
        <v>2</v>
      </c>
      <c r="C2" s="2" t="s">
        <v>74</v>
      </c>
      <c r="D2" s="2" t="s">
        <v>2</v>
      </c>
      <c r="E2" s="2" t="s">
        <v>74</v>
      </c>
    </row>
    <row r="3" spans="1:5">
      <c r="A3" s="3" t="s">
        <v>516</v>
      </c>
    </row>
    <row r="4" spans="1:5">
      <c r="A4" s="4" t="s">
        <v>517</v>
      </c>
      <c r="B4" s="6" t="n">
        <v>-245</v>
      </c>
      <c r="C4" s="6" t="n">
        <v>-3180</v>
      </c>
      <c r="D4" s="6" t="n">
        <v>1369</v>
      </c>
      <c r="E4" s="6" t="n">
        <v>-2180</v>
      </c>
    </row>
    <row r="5" spans="1:5">
      <c r="A5" s="4" t="s">
        <v>518</v>
      </c>
      <c r="B5" s="5" t="n">
        <v>1029</v>
      </c>
      <c r="C5" s="5" t="n">
        <v>1232</v>
      </c>
      <c r="D5" s="5" t="n">
        <v>780</v>
      </c>
      <c r="E5" s="5" t="n">
        <v>-1500</v>
      </c>
    </row>
    <row r="6" spans="1:5">
      <c r="A6" s="4" t="s">
        <v>519</v>
      </c>
      <c r="B6" s="5" t="n">
        <v>784</v>
      </c>
      <c r="C6" s="5" t="n">
        <v>-1948</v>
      </c>
      <c r="D6" s="5" t="n">
        <v>2149</v>
      </c>
      <c r="E6" s="5" t="n">
        <v>-3680</v>
      </c>
    </row>
    <row r="7" spans="1:5">
      <c r="A7" s="4" t="s">
        <v>285</v>
      </c>
    </row>
    <row r="8" spans="1:5">
      <c r="A8" s="3" t="s">
        <v>516</v>
      </c>
    </row>
    <row r="9" spans="1:5">
      <c r="A9" s="4" t="s">
        <v>517</v>
      </c>
      <c r="B9" s="5" t="n">
        <v>23</v>
      </c>
      <c r="C9" s="5" t="n">
        <v>-88</v>
      </c>
      <c r="D9" s="5" t="n">
        <v>195</v>
      </c>
      <c r="E9" s="5" t="n">
        <v>-74</v>
      </c>
    </row>
    <row r="10" spans="1:5">
      <c r="A10" s="4" t="s">
        <v>518</v>
      </c>
      <c r="B10" s="5" t="n">
        <v>181</v>
      </c>
      <c r="C10" s="5" t="n">
        <v>-38</v>
      </c>
      <c r="D10" s="5" t="n">
        <v>145</v>
      </c>
      <c r="E10" s="5" t="n">
        <v>24</v>
      </c>
    </row>
    <row r="11" spans="1:5">
      <c r="A11" s="4" t="s">
        <v>519</v>
      </c>
      <c r="B11" s="5" t="n">
        <v>204</v>
      </c>
      <c r="C11" s="5" t="n">
        <v>-126</v>
      </c>
      <c r="D11" s="5" t="n">
        <v>340</v>
      </c>
      <c r="E11" s="5" t="n">
        <v>-50</v>
      </c>
    </row>
    <row r="12" spans="1:5">
      <c r="A12" s="4" t="s">
        <v>288</v>
      </c>
    </row>
    <row r="13" spans="1:5">
      <c r="A13" s="3" t="s">
        <v>516</v>
      </c>
    </row>
    <row r="14" spans="1:5">
      <c r="A14" s="4" t="s">
        <v>517</v>
      </c>
      <c r="B14" s="5" t="n">
        <v>33</v>
      </c>
      <c r="C14" s="5" t="n">
        <v>-73</v>
      </c>
      <c r="D14" s="5" t="n">
        <v>129</v>
      </c>
      <c r="E14" s="5" t="n">
        <v>-126</v>
      </c>
    </row>
    <row r="15" spans="1:5">
      <c r="A15" s="4" t="s">
        <v>518</v>
      </c>
      <c r="B15" s="5" t="n">
        <v>378</v>
      </c>
      <c r="C15" s="5" t="n">
        <v>-186</v>
      </c>
      <c r="D15" s="5" t="n">
        <v>318</v>
      </c>
      <c r="E15" s="5" t="n">
        <v>-24</v>
      </c>
    </row>
    <row r="16" spans="1:5">
      <c r="A16" s="4" t="s">
        <v>519</v>
      </c>
      <c r="B16" s="5" t="n">
        <v>411</v>
      </c>
      <c r="C16" s="5" t="n">
        <v>-259</v>
      </c>
      <c r="D16" s="5" t="n">
        <v>447</v>
      </c>
      <c r="E16" s="5" t="n">
        <v>-150</v>
      </c>
    </row>
    <row r="17" spans="1:5">
      <c r="A17" s="4" t="s">
        <v>450</v>
      </c>
    </row>
    <row r="18" spans="1:5">
      <c r="A18" s="3" t="s">
        <v>516</v>
      </c>
    </row>
    <row r="19" spans="1:5">
      <c r="A19" s="4" t="s">
        <v>517</v>
      </c>
      <c r="B19" s="5" t="n">
        <v>52</v>
      </c>
      <c r="C19" s="5" t="n">
        <v>-193</v>
      </c>
      <c r="D19" s="5" t="n">
        <v>120</v>
      </c>
      <c r="E19" s="5" t="n">
        <v>-140</v>
      </c>
    </row>
    <row r="20" spans="1:5">
      <c r="A20" s="4" t="s">
        <v>518</v>
      </c>
      <c r="B20" s="5" t="n">
        <v>18</v>
      </c>
      <c r="C20" s="5" t="n">
        <v>39</v>
      </c>
      <c r="D20" s="5" t="n">
        <v>65</v>
      </c>
      <c r="E20" s="5" t="n">
        <v>-164</v>
      </c>
    </row>
    <row r="21" spans="1:5">
      <c r="A21" s="4" t="s">
        <v>519</v>
      </c>
      <c r="B21" s="5" t="n">
        <v>70</v>
      </c>
      <c r="C21" s="5" t="n">
        <v>-154</v>
      </c>
      <c r="D21" s="5" t="n">
        <v>185</v>
      </c>
      <c r="E21" s="5" t="n">
        <v>-304</v>
      </c>
    </row>
    <row r="22" spans="1:5">
      <c r="A22" s="4" t="s">
        <v>453</v>
      </c>
    </row>
    <row r="23" spans="1:5">
      <c r="A23" s="3" t="s">
        <v>516</v>
      </c>
    </row>
    <row r="24" spans="1:5">
      <c r="A24" s="4" t="s">
        <v>517</v>
      </c>
      <c r="B24" s="5" t="n">
        <v>-78</v>
      </c>
      <c r="C24" s="5" t="n">
        <v>-320</v>
      </c>
      <c r="D24" s="5" t="n">
        <v>-97</v>
      </c>
      <c r="E24" s="5" t="n">
        <v>-325</v>
      </c>
    </row>
    <row r="25" spans="1:5">
      <c r="A25" s="4" t="s">
        <v>518</v>
      </c>
      <c r="B25" s="5" t="n">
        <v>200</v>
      </c>
      <c r="C25" s="5" t="n">
        <v>-271</v>
      </c>
      <c r="D25" s="5" t="n">
        <v>123</v>
      </c>
      <c r="E25" s="5" t="n">
        <v>-432</v>
      </c>
    </row>
    <row r="26" spans="1:5">
      <c r="A26" s="4" t="s">
        <v>519</v>
      </c>
      <c r="B26" s="5" t="n">
        <v>122</v>
      </c>
      <c r="C26" s="5" t="n">
        <v>-591</v>
      </c>
      <c r="D26" s="5" t="n">
        <v>26</v>
      </c>
      <c r="E26" s="5" t="n">
        <v>-757</v>
      </c>
    </row>
    <row r="27" spans="1:5">
      <c r="A27" s="4" t="s">
        <v>454</v>
      </c>
    </row>
    <row r="28" spans="1:5">
      <c r="A28" s="3" t="s">
        <v>516</v>
      </c>
    </row>
    <row r="29" spans="1:5">
      <c r="A29" s="4" t="s">
        <v>517</v>
      </c>
      <c r="B29" s="5" t="n">
        <v>-275</v>
      </c>
      <c r="C29" s="5" t="n">
        <v>-2506</v>
      </c>
      <c r="D29" s="5" t="n">
        <v>1022</v>
      </c>
      <c r="E29" s="5" t="n">
        <v>-1515</v>
      </c>
    </row>
    <row r="30" spans="1:5">
      <c r="A30" s="4" t="s">
        <v>518</v>
      </c>
      <c r="B30" s="5" t="n">
        <v>252</v>
      </c>
      <c r="C30" s="5" t="n">
        <v>1688</v>
      </c>
      <c r="D30" s="5" t="n">
        <v>129</v>
      </c>
      <c r="E30" s="5" t="n">
        <v>-904</v>
      </c>
    </row>
    <row r="31" spans="1:5">
      <c r="A31" s="4" t="s">
        <v>519</v>
      </c>
      <c r="B31" s="6" t="n">
        <v>-23</v>
      </c>
      <c r="C31" s="6" t="n">
        <v>-818</v>
      </c>
      <c r="D31" s="6" t="n">
        <v>1151</v>
      </c>
      <c r="E31" s="6" t="n">
        <v>-241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20</v>
      </c>
      <c r="B1" s="2" t="s">
        <v>73</v>
      </c>
      <c r="D1" s="2" t="s">
        <v>1</v>
      </c>
    </row>
    <row r="2" spans="1:5">
      <c r="B2" s="2" t="s">
        <v>2</v>
      </c>
      <c r="C2" s="2" t="s">
        <v>74</v>
      </c>
      <c r="D2" s="2" t="s">
        <v>2</v>
      </c>
      <c r="E2" s="2" t="s">
        <v>74</v>
      </c>
    </row>
    <row r="3" spans="1:5">
      <c r="A3" s="3" t="s">
        <v>193</v>
      </c>
    </row>
    <row r="4" spans="1:5">
      <c r="A4" s="4" t="s">
        <v>521</v>
      </c>
      <c r="D4" s="6" t="n">
        <v>-550</v>
      </c>
      <c r="E4" s="6" t="n">
        <v>397</v>
      </c>
    </row>
    <row r="5" spans="1:5">
      <c r="A5" s="4" t="s">
        <v>488</v>
      </c>
      <c r="B5" s="6" t="n">
        <v>406</v>
      </c>
      <c r="C5" s="6" t="n">
        <v>-315</v>
      </c>
      <c r="D5" s="5" t="n">
        <v>294</v>
      </c>
      <c r="E5" s="5" t="n">
        <v>-241</v>
      </c>
    </row>
    <row r="6" spans="1:5">
      <c r="A6" s="4" t="s">
        <v>522</v>
      </c>
      <c r="E6" s="5" t="n">
        <v>385</v>
      </c>
    </row>
    <row r="7" spans="1:5">
      <c r="A7" s="4" t="s">
        <v>492</v>
      </c>
      <c r="D7" s="5" t="n">
        <v>-478</v>
      </c>
    </row>
    <row r="8" spans="1:5">
      <c r="A8" s="4" t="s">
        <v>523</v>
      </c>
      <c r="D8" s="5" t="n">
        <v>92</v>
      </c>
      <c r="E8" s="5" t="n">
        <v>165</v>
      </c>
    </row>
    <row r="9" spans="1:5">
      <c r="A9" s="4" t="s">
        <v>524</v>
      </c>
      <c r="D9" s="6" t="n">
        <v>314</v>
      </c>
      <c r="E9" s="6" t="n">
        <v>70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 customWidth="1" max="6" min="6" width="21"/>
  </cols>
  <sheetData>
    <row r="1" spans="1:6">
      <c r="A1" s="1" t="s">
        <v>525</v>
      </c>
      <c r="B1" s="2" t="s">
        <v>73</v>
      </c>
      <c r="D1" s="2" t="s">
        <v>1</v>
      </c>
    </row>
    <row r="2" spans="1:6">
      <c r="B2" s="2" t="s">
        <v>391</v>
      </c>
      <c r="C2" s="2" t="s">
        <v>526</v>
      </c>
      <c r="D2" s="2" t="s">
        <v>527</v>
      </c>
      <c r="E2" s="2" t="s">
        <v>526</v>
      </c>
      <c r="F2" s="2" t="s">
        <v>421</v>
      </c>
    </row>
    <row r="3" spans="1:6">
      <c r="A3" s="4" t="s">
        <v>528</v>
      </c>
      <c r="D3" s="5" t="n">
        <v>2</v>
      </c>
    </row>
    <row r="4" spans="1:6">
      <c r="A4" s="4" t="s">
        <v>269</v>
      </c>
      <c r="B4" s="6" t="n">
        <v>40066</v>
      </c>
      <c r="C4" s="6" t="n">
        <v>24258</v>
      </c>
      <c r="D4" s="6" t="n">
        <v>96018</v>
      </c>
      <c r="E4" s="6" t="n">
        <v>87177</v>
      </c>
    </row>
    <row r="5" spans="1:6">
      <c r="A5" s="4" t="s">
        <v>529</v>
      </c>
      <c r="B5" s="5" t="n">
        <v>3923</v>
      </c>
      <c r="C5" s="5" t="n">
        <v>4012</v>
      </c>
      <c r="D5" s="5" t="n">
        <v>10641</v>
      </c>
      <c r="E5" s="5" t="n">
        <v>11815</v>
      </c>
    </row>
    <row r="6" spans="1:6">
      <c r="A6" s="4" t="s">
        <v>86</v>
      </c>
      <c r="B6" s="5" t="n">
        <v>2978</v>
      </c>
      <c r="C6" s="5" t="n">
        <v>-781</v>
      </c>
      <c r="D6" s="5" t="n">
        <v>5658</v>
      </c>
      <c r="E6" s="5" t="n">
        <v>8430</v>
      </c>
    </row>
    <row r="7" spans="1:6">
      <c r="A7" s="4" t="s">
        <v>131</v>
      </c>
      <c r="B7" s="5" t="n">
        <v>9938</v>
      </c>
      <c r="C7" s="5" t="n">
        <v>15064</v>
      </c>
      <c r="D7" s="5" t="n">
        <v>31186</v>
      </c>
      <c r="E7" s="5" t="n">
        <v>31090</v>
      </c>
    </row>
    <row r="8" spans="1:6">
      <c r="A8" s="4" t="s">
        <v>334</v>
      </c>
      <c r="D8" s="5" t="n">
        <v>158</v>
      </c>
      <c r="E8" s="5" t="n">
        <v>3935</v>
      </c>
    </row>
    <row r="9" spans="1:6">
      <c r="A9" s="4" t="s">
        <v>530</v>
      </c>
      <c r="D9" s="5" t="n">
        <v>1862</v>
      </c>
      <c r="E9" s="5" t="n">
        <v>1070</v>
      </c>
    </row>
    <row r="10" spans="1:6">
      <c r="A10" s="4" t="s">
        <v>531</v>
      </c>
      <c r="D10" s="5" t="n">
        <v>29166</v>
      </c>
      <c r="E10" s="5" t="n">
        <v>26085</v>
      </c>
    </row>
    <row r="11" spans="1:6">
      <c r="A11" s="4" t="s">
        <v>532</v>
      </c>
      <c r="B11" s="5" t="n">
        <v>191835</v>
      </c>
      <c r="D11" s="5" t="n">
        <v>191835</v>
      </c>
      <c r="F11" s="6" t="n">
        <v>150331</v>
      </c>
    </row>
    <row r="12" spans="1:6">
      <c r="A12" s="4" t="s">
        <v>348</v>
      </c>
    </row>
    <row r="13" spans="1:6">
      <c r="A13" s="4" t="s">
        <v>269</v>
      </c>
      <c r="B13" s="5" t="n">
        <v>34086</v>
      </c>
      <c r="C13" s="5" t="n">
        <v>24258</v>
      </c>
      <c r="D13" s="5" t="n">
        <v>88498</v>
      </c>
      <c r="E13" s="5" t="n">
        <v>87177</v>
      </c>
    </row>
    <row r="14" spans="1:6">
      <c r="A14" s="4" t="s">
        <v>86</v>
      </c>
      <c r="B14" s="5" t="n">
        <v>5426</v>
      </c>
      <c r="C14" s="5" t="n">
        <v>2453</v>
      </c>
      <c r="D14" s="5" t="n">
        <v>12785</v>
      </c>
      <c r="E14" s="5" t="n">
        <v>18077</v>
      </c>
    </row>
    <row r="15" spans="1:6">
      <c r="A15" s="4" t="s">
        <v>131</v>
      </c>
      <c r="B15" s="5" t="n">
        <v>3870</v>
      </c>
      <c r="C15" s="5" t="n">
        <v>6269</v>
      </c>
      <c r="D15" s="5" t="n">
        <v>13205</v>
      </c>
      <c r="E15" s="5" t="n">
        <v>17973</v>
      </c>
    </row>
    <row r="16" spans="1:6">
      <c r="A16" s="4" t="s">
        <v>532</v>
      </c>
      <c r="B16" s="5" t="n">
        <v>97230</v>
      </c>
      <c r="D16" s="5" t="n">
        <v>97230</v>
      </c>
      <c r="F16" s="5" t="n">
        <v>91590</v>
      </c>
    </row>
    <row r="17" spans="1:6">
      <c r="A17" s="4" t="s">
        <v>350</v>
      </c>
    </row>
    <row r="18" spans="1:6">
      <c r="A18" s="4" t="s">
        <v>269</v>
      </c>
      <c r="B18" s="5" t="n">
        <v>5980</v>
      </c>
      <c r="D18" s="5" t="n">
        <v>7520</v>
      </c>
    </row>
    <row r="19" spans="1:6">
      <c r="A19" s="4" t="s">
        <v>86</v>
      </c>
      <c r="B19" s="5" t="n">
        <v>-480</v>
      </c>
      <c r="C19" s="5" t="n">
        <v>-644</v>
      </c>
      <c r="D19" s="5" t="n">
        <v>-454</v>
      </c>
      <c r="E19" s="5" t="n">
        <v>-2143</v>
      </c>
    </row>
    <row r="20" spans="1:6">
      <c r="A20" s="4" t="s">
        <v>131</v>
      </c>
      <c r="B20" s="5" t="n">
        <v>6056</v>
      </c>
      <c r="C20" s="5" t="n">
        <v>8769</v>
      </c>
      <c r="D20" s="5" t="n">
        <v>17969</v>
      </c>
      <c r="E20" s="5" t="n">
        <v>13091</v>
      </c>
    </row>
    <row r="21" spans="1:6">
      <c r="A21" s="4" t="s">
        <v>532</v>
      </c>
      <c r="B21" s="5" t="n">
        <v>82850</v>
      </c>
      <c r="D21" s="5" t="n">
        <v>82850</v>
      </c>
      <c r="F21" s="5" t="n">
        <v>46677</v>
      </c>
    </row>
    <row r="22" spans="1:6">
      <c r="A22" s="4" t="s">
        <v>533</v>
      </c>
    </row>
    <row r="23" spans="1:6">
      <c r="A23" s="4" t="s">
        <v>86</v>
      </c>
      <c r="B23" s="5" t="n">
        <v>-1968</v>
      </c>
      <c r="C23" s="5" t="n">
        <v>-2590</v>
      </c>
      <c r="D23" s="5" t="n">
        <v>-6673</v>
      </c>
      <c r="E23" s="5" t="n">
        <v>-7504</v>
      </c>
    </row>
    <row r="24" spans="1:6">
      <c r="A24" s="4" t="s">
        <v>131</v>
      </c>
      <c r="B24" s="5" t="n">
        <v>12</v>
      </c>
      <c r="C24" s="5" t="n">
        <v>26</v>
      </c>
      <c r="D24" s="5" t="n">
        <v>12</v>
      </c>
      <c r="E24" s="5" t="n">
        <v>26</v>
      </c>
    </row>
    <row r="25" spans="1:6">
      <c r="A25" s="4" t="s">
        <v>532</v>
      </c>
      <c r="B25" s="5" t="n">
        <v>11755</v>
      </c>
      <c r="D25" s="5" t="n">
        <v>11755</v>
      </c>
      <c r="F25" s="6" t="n">
        <v>12064</v>
      </c>
    </row>
    <row r="26" spans="1:6">
      <c r="A26" s="4" t="s">
        <v>92</v>
      </c>
    </row>
    <row r="27" spans="1:6">
      <c r="A27" s="4" t="s">
        <v>529</v>
      </c>
      <c r="B27" s="5" t="n">
        <v>1129</v>
      </c>
      <c r="C27" s="5" t="n">
        <v>1304</v>
      </c>
      <c r="D27" s="5" t="n">
        <v>3210</v>
      </c>
      <c r="E27" s="5" t="n">
        <v>3740</v>
      </c>
    </row>
    <row r="28" spans="1:6">
      <c r="A28" s="4" t="s">
        <v>534</v>
      </c>
    </row>
    <row r="29" spans="1:6">
      <c r="A29" s="4" t="s">
        <v>529</v>
      </c>
      <c r="B29" s="5" t="n">
        <v>775</v>
      </c>
      <c r="C29" s="5" t="n">
        <v>630</v>
      </c>
      <c r="D29" s="5" t="n">
        <v>2370</v>
      </c>
      <c r="E29" s="5" t="n">
        <v>1616</v>
      </c>
    </row>
    <row r="30" spans="1:6">
      <c r="A30" s="4" t="s">
        <v>535</v>
      </c>
    </row>
    <row r="31" spans="1:6">
      <c r="A31" s="4" t="s">
        <v>529</v>
      </c>
      <c r="B31" s="5" t="n">
        <v>322</v>
      </c>
      <c r="C31" s="5" t="n">
        <v>630</v>
      </c>
      <c r="D31" s="5" t="n">
        <v>770</v>
      </c>
      <c r="E31" s="5" t="n">
        <v>2007</v>
      </c>
    </row>
    <row r="32" spans="1:6">
      <c r="A32" s="4" t="s">
        <v>536</v>
      </c>
    </row>
    <row r="33" spans="1:6">
      <c r="A33" s="4" t="s">
        <v>529</v>
      </c>
      <c r="B33" s="6" t="n">
        <v>32</v>
      </c>
      <c r="C33" s="6" t="n">
        <v>44</v>
      </c>
      <c r="D33" s="6" t="n">
        <v>70</v>
      </c>
      <c r="E33" s="6" t="n">
        <v>11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9:48:30Z</dcterms:created>
  <dcterms:modified xmlns:dcterms="http://purl.org/dc/terms/" xmlns:xsi="http://www.w3.org/2001/XMLSchema-instance" xsi:type="dcterms:W3CDTF">2019-10-29T19:48:30Z</dcterms:modified>
</cp:coreProperties>
</file>